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Deposit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Related Party Transactions" sheetId="15" state="visible" r:id="rId15"/>
    <sheet xmlns:r="http://schemas.openxmlformats.org/officeDocument/2006/relationships" name="Notes Pay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mon Stock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Prepaid Expenses (Details Narra" sheetId="23" state="visible" r:id="rId23"/>
    <sheet xmlns:r="http://schemas.openxmlformats.org/officeDocument/2006/relationships" name="Deposits (Details Narrative)" sheetId="24" state="visible" r:id="rId24"/>
    <sheet xmlns:r="http://schemas.openxmlformats.org/officeDocument/2006/relationships" name="Common Stock (Details Narrative" sheetId="25" state="visible" r:id="rId25"/>
    <sheet xmlns:r="http://schemas.openxmlformats.org/officeDocument/2006/relationships" name="Common Stock - Schedule of Warr" sheetId="26" state="visible" r:id="rId26"/>
    <sheet xmlns:r="http://schemas.openxmlformats.org/officeDocument/2006/relationships" name="Income Taxes (Details Narrative" sheetId="27" state="visible" r:id="rId27"/>
    <sheet xmlns:r="http://schemas.openxmlformats.org/officeDocument/2006/relationships" name="Income Taxes - Schedule of Defe" sheetId="28" state="visible" r:id="rId28"/>
    <sheet xmlns:r="http://schemas.openxmlformats.org/officeDocument/2006/relationships" name="Income Taxes - Schedule of De_2" sheetId="29" state="visible" r:id="rId29"/>
    <sheet xmlns:r="http://schemas.openxmlformats.org/officeDocument/2006/relationships" name="Marketable Securities (Details " sheetId="30" state="visible" r:id="rId30"/>
    <sheet xmlns:r="http://schemas.openxmlformats.org/officeDocument/2006/relationships" name="Related Party Transactions (Det" sheetId="31" state="visible" r:id="rId31"/>
    <sheet xmlns:r="http://schemas.openxmlformats.org/officeDocument/2006/relationships" name="Notes Payable (Details Narrativ"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56">
  <si>
    <t>Document and Entity Information - USD ($)</t>
  </si>
  <si>
    <t>12 Months Ended</t>
  </si>
  <si>
    <t>Dec. 31, 2019</t>
  </si>
  <si>
    <t>Apr. 10, 2020</t>
  </si>
  <si>
    <t>Jun. 28, 2019</t>
  </si>
  <si>
    <t>Document And Entity Information</t>
  </si>
  <si>
    <t>Entity Registrant Name</t>
  </si>
  <si>
    <t>CANNAPOWDER, INC.</t>
  </si>
  <si>
    <t>Entity Central Index Key</t>
  </si>
  <si>
    <t>0001086082</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Marketable Securities</t>
  </si>
  <si>
    <t xml:space="preserve"> </t>
  </si>
  <si>
    <t>Prepaid expenses</t>
  </si>
  <si>
    <t>Deposits</t>
  </si>
  <si>
    <t>Total current assets</t>
  </si>
  <si>
    <t>Total assets</t>
  </si>
  <si>
    <t>Current liabilities:</t>
  </si>
  <si>
    <t>Accounts payable and accrued liabilities</t>
  </si>
  <si>
    <t>Notes payable - related party</t>
  </si>
  <si>
    <t>Total current liabilities</t>
  </si>
  <si>
    <t>Total liabilities</t>
  </si>
  <si>
    <t>Stockholders' equity (deficit)</t>
  </si>
  <si>
    <t>Common stock, par value $0.00001 per share, 495,000,000 common shares authorized, 5,000,000 preferred shares authorized; 12,403,052 and 10,518,226 common stock issued and outstanding at December 31, 2019 and December 31, 2018 respectively.</t>
  </si>
  <si>
    <t>Additional paid in capital</t>
  </si>
  <si>
    <t>Accumulated other comprehensive income (loss)</t>
  </si>
  <si>
    <t>Stock Payable</t>
  </si>
  <si>
    <t>Non-controlling interest</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Preferred stock, shares authorized</t>
  </si>
  <si>
    <t>Common stock, shares issued</t>
  </si>
  <si>
    <t>Common stock, shares outstanding</t>
  </si>
  <si>
    <t>Consolidated Statements of Operations - USD ($)</t>
  </si>
  <si>
    <t>Income Statement [Abstract]</t>
  </si>
  <si>
    <t>Revenues</t>
  </si>
  <si>
    <t>Expenses:</t>
  </si>
  <si>
    <t>General and administrative</t>
  </si>
  <si>
    <t>Research and development expense</t>
  </si>
  <si>
    <t>Total operating expenses</t>
  </si>
  <si>
    <t>(Loss) from operations</t>
  </si>
  <si>
    <t>Other income (expense):</t>
  </si>
  <si>
    <t>Gain (loss) from sale of marketable securities</t>
  </si>
  <si>
    <t>Interest expense</t>
  </si>
  <si>
    <t>Other income (expense)</t>
  </si>
  <si>
    <t>Net loss</t>
  </si>
  <si>
    <t>Less: loss attributable to Noncontrolling Interest</t>
  </si>
  <si>
    <t>Net loss attributable to Canna Powder, Inc.</t>
  </si>
  <si>
    <t>Basic and diluted - net loss per common share attributable to Canna Powder, Inc.</t>
  </si>
  <si>
    <t>Weighted average shares outstanding - basic and diluted</t>
  </si>
  <si>
    <t>Consolidated Statements of Comprehensive Loss - USD ($)</t>
  </si>
  <si>
    <t>Statement of Comprehensive Income [Abstract]</t>
  </si>
  <si>
    <t>Less: Non-controlling interest</t>
  </si>
  <si>
    <t>Total (loss) attributable to Canna Powder, Inc. ordinary shareholders.</t>
  </si>
  <si>
    <t>Other comprehensives (loss) income:</t>
  </si>
  <si>
    <t>- Foreign currency translation</t>
  </si>
  <si>
    <t>- Unrealized holding gains (losses)</t>
  </si>
  <si>
    <t>- Reclassification adjustments for realized losses (gains) on marketable securities.</t>
  </si>
  <si>
    <t>Net Comprehensive (loss) attributable to Canna Powder, Inc. ordinary shareholders</t>
  </si>
  <si>
    <t>Consolidated Statements of Changes in Stockholders' Equity (Deficit) - USD ($)</t>
  </si>
  <si>
    <t>Common Stock [Member]</t>
  </si>
  <si>
    <t>Additional Paid-In Capital [Member]</t>
  </si>
  <si>
    <t>Stock Payable [Member]</t>
  </si>
  <si>
    <t>Non-Controlling Interest [Member]</t>
  </si>
  <si>
    <t>Accumulated Other Comprehensive Income (Loss) [Member]</t>
  </si>
  <si>
    <t>Accumulated Deficit [Member]</t>
  </si>
  <si>
    <t>Total</t>
  </si>
  <si>
    <t>Balance at Dec. 31, 2017</t>
  </si>
  <si>
    <t>Balance, shares at Dec. 31, 2017</t>
  </si>
  <si>
    <t>Shares Issued for Cash</t>
  </si>
  <si>
    <t>Shares Issued for Cash, shares</t>
  </si>
  <si>
    <t>Shares Issued for services to Related Parties</t>
  </si>
  <si>
    <t>Shares Issued for services to Related Parties, shares</t>
  </si>
  <si>
    <t>Warrants issued for services</t>
  </si>
  <si>
    <t>Translation adjustments</t>
  </si>
  <si>
    <t>Unrealized loss on marketable securities</t>
  </si>
  <si>
    <t>Balance at Dec. 31, 2018</t>
  </si>
  <si>
    <t>Balance, shares at Dec. 31, 2018</t>
  </si>
  <si>
    <t>Stock payable issued</t>
  </si>
  <si>
    <t>Stock payable issued, shares</t>
  </si>
  <si>
    <t>Cashless exercise of warrants</t>
  </si>
  <si>
    <t>Cashless exercise of warrants, shares</t>
  </si>
  <si>
    <t>Balance at Dec. 31, 2019</t>
  </si>
  <si>
    <t>Balance, shares at Dec. 31, 2019</t>
  </si>
  <si>
    <t>Consolidated Statements of Cash Flows - USD ($)</t>
  </si>
  <si>
    <t>Operating Activities:</t>
  </si>
  <si>
    <t>Adjustments to reconcile net loss to net cash used in operating activities:</t>
  </si>
  <si>
    <t>Non -controlling interest in loss of consolidated subsidiary</t>
  </si>
  <si>
    <t>Non-cash compensation</t>
  </si>
  <si>
    <t>Loss on sale of marketable securities</t>
  </si>
  <si>
    <t>Changes in operating assets and liabilities:</t>
  </si>
  <si>
    <t>Increase (decrease) in accounts payable and accrued expenses</t>
  </si>
  <si>
    <t>Decrease (increase) in prepaid expenses</t>
  </si>
  <si>
    <t>Net cash used in operating activities</t>
  </si>
  <si>
    <t>Investing Activities:</t>
  </si>
  <si>
    <t>Deposit of fixed assets</t>
  </si>
  <si>
    <t>Cash received (paid for) from sale of (purchase of) investment in marketable securities</t>
  </si>
  <si>
    <t>Net Cash provided by (used in) investing activities</t>
  </si>
  <si>
    <t>Financing Activities:</t>
  </si>
  <si>
    <t>Shares issued for cash</t>
  </si>
  <si>
    <t>Borrowings on debt - related party</t>
  </si>
  <si>
    <t>Principal payments on debt</t>
  </si>
  <si>
    <t>Net cash provided by financing activities</t>
  </si>
  <si>
    <t>Foreign currency adjustment</t>
  </si>
  <si>
    <t>Net increase (decrease) in cash</t>
  </si>
  <si>
    <t>Cash and cash equivalents - beginning of period</t>
  </si>
  <si>
    <t>Cash and cash equivalents - end of period</t>
  </si>
  <si>
    <t>Non Cash items::</t>
  </si>
  <si>
    <t>Common shares issued from stock payable</t>
  </si>
  <si>
    <t>Summary of Significant Accounting Policies</t>
  </si>
  <si>
    <t>Accounting Policies [Abstract]</t>
  </si>
  <si>
    <t>Note (1) Summary of Significant Accounting
Policies 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During December 2017 a new subsidiary was registered
with all shares held by the Company. The new subsidiary was register in Israel under the name of Canna Powder Ltd. (“CannaPowder”)
is headed by Rafi Ezra a highly experienced pharmacist with extensive knowledge of the cannabis sector and hands on experience
of leading early stage pharma companies from early development through to commercial launch. Development of Canna Products is being
conducted at the Hebrew University pursuant to the term of the Feasibility Study and Option Agreement under the supervision of
the inventor of the technology, Professor Shlomo Magdassi. Products will be supplied to producers of medical cannabis products.
The ability to produce a more effective, consistent product in terms of quality and composition will provide an important advantage
when targeting the medical market. CannaPowder is raising investment to finance
a development program to establish cannabis powder production facilities utilizing the licensed technology. The program is expected
to be completed within three years, with commercial sales starting in 2021. In the commercial stage, CannaPowder will establish
and operate several production facilities, each located in individual territories selected according to their size and favorable
regulation for medical cannabis. Products will be supplied to producers of medical
cannabis products. The ability to produce a more effective, consistent product in terms of quality and composition will provide
an important advantage when targeting the medical market. The accompanying financial statements of the Company were prepared from
the accounts of the Company under the accrual basis of accounting. The accompanying financials statement of the
company were prepared from the account of the company under the accrual basis of accounting.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December
31, 2019 and 2018, we had cash and cash equivalents of $205,205 and $606,245, respectively. Reclassifications Certain prior year amounts have been reclassified
to conform to the current period presentation. These reclassifications had no impact on net earnings, financial position or cash
flows. 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Revenue Recognition The Company had no revenue to
recognize, thus there is no impact to the financial statements due to the implementation of the standard.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9 and 2018, the carrying value of accounts payable and accrued liabilities approximated fair value
due to the short-term nature and maturity of these instrument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December 31, 2019 and 2018, no events or circumstances occurred for which an evaluation
of the recoverability of long-lived assets was requi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9 and 2018, and expenses for the years ended December 31, 2019 and 2018. Actual
results could differ from those estimates made by management. Impact of Recently Issued Accounting Standards On December 15, 2018 the Financial Accounting
Standards Board (FASB) Accounting Standards Update (ASU) 2016-02, Leases (Topic 842) issued on February 25, 2016 became effective.
Under the new provisions, all lessees will report a right-of-use asset and a liability for the obligation to make payments for
all leases with the exception of those leases with a term of 12 months or less. All other leases will fall into one of two categories:
Financing leases, similar to capital leases, will require the recognition of an asset and liability, measured at the present value
of the lease payments or Interest on the liability will be recognized separately from amortization of the asset. Principal repayments
will be classified as financing outflows and payments of interest as operating outflows on the statement of cash flows.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The Company
has a lease that meets the classification of a short-term lease due to the lease term being 12 months or less, and at this time,
the company is not certain that the lease will be renewed. There is no right-of-use asset or lease liability recorded on the books
at this time. In August 2018, the FASB issued ASU 2018-13, Fair
Value Measurement (Topic 820), Disclosure Framework – Changes to the Disclosure Requirements for Fair Value Measurement. In March, 2017, the FASB issued Update 2017-08—Receivables—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ere is no impact on financial results. In January 2017, the FASB issued ASU No. 2017-4, Intangibles
– Goodwill and Other (Topic 350): “Simplifying the Test for Goodwill Impairment.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Going Concern</t>
  </si>
  <si>
    <t>Organization, Consolidation and Presentation of Financial Statements [Abstract]</t>
  </si>
  <si>
    <t>Note (2) Going Concer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The Company has limited operations. During
December 2017, a new subsidiary was registered with all shares held by the Company. The new subsidiary reregistered in Israel under
the name of CannaPowder Ltd. (“CannaPowder”) is headed by Rafi Ezra a highly experienced pharmacist with extensive
knowledge of the cannabis sector and hands on experience of leading early stage pharma companies from early development through
to commercial launch. Development of Canna Products is being conducted
at the Hebrew University pursuant to the term of the Feasibility Study and Option Agreement under the supervision of the inventor
of the technology, Professor Shlomo Magdassi. Products will be supplied to producers of medical cannabis products. The ability
to produce a more effective, consistent product in terms of quality and composition will provide an important advantage when targeting
the medical market. The development program is expected to be completed
within three years, with commercial sales starting in 2021. In the commercial stage, CannaPowder will establish and operate several
production facilities, each located in individual territories selected according to their size and favorable regulation for medical
cannabis. The Company believes that with its new facilities it will be able to produce cannabis powders at a significant cost advantage.
Products will be supplied to producers of medical cannabis products. The ability to produce a more effective, consistent product
in terms of quality and composition will provide an important advantage when targeting the medical market. The Company has limited operations, negative
working capital of $383,753 and its current deficit is $6,341,386 as of December 31, 2019.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epaid Expenses</t>
  </si>
  <si>
    <t>Note (3) Prepaid expenses Prepaid expenses of $38,795 at December
31, 2019 and $12,847 at December 31, 2018, consist of tax withheld at source by VAT authorities of $21,407 and income
tax withheld at source of $17,388 related to sale of marketable securities . Prepaid expenses of $12,847 at December 31,
2018 consist of tax withheld at source by VAT authorities of $12,847.</t>
  </si>
  <si>
    <t>Deposits [Abstract]</t>
  </si>
  <si>
    <t>Note (4) Deposits Deposits consist of deposits on purchase of
fixed assets in the amount of $0 and $37,775 at December 31, 2018 and December 31, 2019, respectively.</t>
  </si>
  <si>
    <t>Common Stock</t>
  </si>
  <si>
    <t>Equity [Abstract]</t>
  </si>
  <si>
    <t xml:space="preserve">Note (5) Common Stock Between March 20, 2018 and March 29, 2018,
the Company sold a total of 206,000 units for cash consideration of $123,600 at price of $.60 (the “Units”), each unit
comprised of one share of common stock and one class B warrant exercisable at $1.20 per share with a term of 24 months. The relative
fair value of the stock with embedded warrants was $44,454 for the common stock and $79,146 for the class B Warrants. Between April 3, 2018 and May 14, 2018, the
Company sold a total of 1,150,500 units for cash consideration of $690,300 at price of $.60 (the “Units”), each unit
comprised of one share of common stock and one class B warrant exercisable at $1.20 per share with a term of 24 months. The relative
fair value of the stock with embedded warrants was $208,885 208,885 for the common stock and $481,415 481,415 for the class B Warrants. Between October 18, 2018 and October 22, 2018,
the Company sold a total of 345,166 units for cash consideration of $207,004 207,004 at price of $.60 (the “Units”),
each unit comprised of one share of common stock and one class B warrant exercisable at $1.20 per share with a term of 24 months.
The relative fair value of the stock with embedded warrants was $64,431 for the common stock and $142,573 for the class B Warrants. Between November 5, 2018 and November 28, 2018,
the Company sold a total of 187,483 units for cash consideration of $224,884 224,884 at price of $1.20 (the “Units”),
each unit comprised of one share of common stock and one class D warrant exercisable at $2.40 per share with a term of 24 months.
Of these shares, 12,500 shares were recorded as subscribed share capital. The relative fair value of the stock with embedded warrants
was $70,026 for the common stock and $154,954 for the class B Warrants. During the year ended December 31, 2018 50,000
shares were issued to one officer for services the shares were valued at $26,000. On May 1, 2018 one consultant was issued 41,000
Class B Warrants exercisable for a two-year period to acquire one (1) share of Common Stock at a price of $1.20 per share;
The fair value of these warrants is $26,731. The warrants were valued using the Black-Scholes model with volatility of 139% and
discount rate of 2.50%. The Class B warrants are fully vested and were accordingly included in expenses as stock based compensation. On December 10, 2018 three consultants were
issued 750,000 Class J Warrants exercisable for a three-year period to acquire one (1) share of Common Stock at a price of $0.30
per share; The fair value of these warrants is $1,199,643. The warrants were valued using the Black-Scholes model with volatility
of 390% and discount rate of 2.73%. The Class J warrants are fully vested and were accordingly included in expenses as stock based
compensation. On December 10, 2018 three consultants were
issued 450,000 Class I Warrants exercisable for a two-year period to acquire one (1) share of Common Stock at a price of $0.01
per share; The fair value of these warrants is $719,774. The warrants were valued using the Black-Scholes model with volatility
of 390% and discount rate of 2.72%. The Class I warrants are fully vested and were accordingly included in expenses as stock based
compensation. On November 1, 2018 two consultants were issued
200,000 Class E Warrants exercisable for a four-year period to acquire one (1) share of Common Stock at a price of $0.01 per share;
The fair value of these warrants are $ 249,998. The warrants were valued using the Black-Scholes model with volatility of 388%
and discount rate of 2.94%. The Class E warrants are fully vested and were accordingly included in expenses as stock based compensation. On November 1, 2018 one consultant was issued
100,000 Class F Warrants exercisable for a five-year period to acquire one (1) share of Common Stock at a price of $3.00 per share;
The fair value of these warrants is $124,997. The warrants were valued using the Black-Scholes model with volatility of 388% and
discount rate of 2.96%. The Class F warrants are fully vested and were accordingly included in expenses as stock based compensation. On November 1, 2018 one consultant was issued
200,000 Class G Warrants exercisable for a five-year period to acquire one (1) share of Common Stock at a price of $5.00 per share;
The fair value of these warrants is $249,994. The warrants were valued using the Black-Scholes model with volatility of 388% and
discount rate of 2.96%. The Class G warrants are fully vested and were accordingly included in expenses as stock based compensation. On November 1, 2018 one consultant was issued
100,000 Class H Warrants exercisable for a five-year period to acquire one (1) share of Common Stock at a price of $1.00 per share;
The fair value of these warrants is $124,999. The warrants were valued using the Black-Scholes model with volatility of 388% and
discount rate of 2.96%. The Class H warrants are fully vested and were accordingly included in expenses as stock based compensation. On December 12, 2018 one consultant was issued
50,000 Class C Warrants exercisable for a four-year period to acquire one (1) share of Common Stock at a price of $2.40 per share;
The fair value of these warrants is $62,492. The warrants were valued using the Black-Scholes model with volatility of 388% and
discount rate of 2.94%. On December 12, 2018, one consultant was issued
75,000 Class E Warrants exercisable for a five-year period to acquire one share of common stock at a price of $0.01 per share.
The warrants are vesting equally over eight quarters, thus the fair value of the vested amount recorded as expense as of December
31, 2019 was $9,439 in 2018 plus $14,468 in 2019 out of $89,999 total value. The warrants were valued using the Black-Scholes
model with volatility of 389% and discount rate of 2.94%. On January 1, 2019, the Company issued Liron
Carmel and Oded Gilboa, both Company officers, in consideration for services 300,000 Class I Warrants exercisable for a period
of three years at an exercise price of $.01 per share and 300,000 Class J Warrants exercisable for a period of three years at an
exercise price of $.30 per share. The warrants vest one third immediately, one third on December 31, 2019 and one third on December
31, 2020. Thus the fair value of the vested amount recorded as expense as of December 31, 2019 was $187,464 out of $449,898 total
value. The warrants were valued using the Black-Scholes model with volatility of 394% and discount rate of 2.47%. On May 7, 2019, due to the resignation of Liron
Carmel as Chief Executive Officer and a director, 200,000 Class J Warrants exercisable for a period of three years at an exercise
price of $.30 per share were forfeited. On January 24, 2019, the Company sold a total
of 334,000 units for cash consideration of $334,000 at price of $1.00, each unit was comprised of one share of common stock, one
Class F warrant exercisable at $3.00 per share with a term of 36 months and one Class G warrant exercisable at $5.00 per share
with a term of 60 months. The relative fair value of the stock with embedded warrants was $73,513 for the common stock and $260,187
for the class F and class G Warrants. On January 27, 2019, 12,500 shares subscribed
for in 2018 and recorded as stock payable were issued to a shareholder who the Company sold common stock to on November 21, 2018
and recorded subscribed share capital for during the period ending December 31, 2018. On January 31, 2019, one consultant was issued
50,000 Class E Warrants exercisable for a four-year period to acquire one share of common stock at a price of $0.01 per share;
The fair value of these warrants are $94,999. The warrants were valued using the Black-Scholes model with volatility of 390% and
discount rate of 2.43%. The Class E warrants are fully vested and were accordingly included in expenses as stock based compensation. On February 28, 2019, one officer converted
100,000 Class I Warrants to 99,576 shares of common stock in a cashless exercise. On April 5, 2019, one officer converted 100,000
Class J Warrants to 87,500 shares of common stock in a cashless exercise On April 5, 2019, three consultants converted
an aggregate of 750,000 Class J Warrants to 656,250 shares of common stock in a cashless exercise. On April 5, 2019, three consultants converted
an aggregate of 750,000 Class I Warrants to 448,125 shares of common stock in a cashless exercise. On May 1, 2019, Shai Cohen, Chairman and CEO,
was issued 150,000 Class F Warrants exercisable for a three-year period to acquire one share of common stock at a price of $3.00
per share; The Class F warrants are vesting equally over twelve quarters, thus the fair value of the vested amount recorded as
expense as of December 31, 2019 was $82,429 out of $329,716 total value. The warrants were valued using the Black-Scholes model
with volatility of 389% and discount rate of 2.28%. On May 1, 2019, Shai Cohen, Chairman and CEO
was issued 100,000 Class G Warrants exercisable for a five-year period to acquire one share of common stock at a price of $5.00
per share; The Class G warrants are vesting equally over twelve quarters, thus the fair value of the vested amount recorded as
expense as of December 31, 2019 was $54,992 out of $219,968 total value. The warrants were valued using the Black-Scholes model
with volatility of 389% and discount rate of 2.30%. On May 1, 2019, Shai Cohen, Chairman and CEO
was issued 150,000 Class H Warrants exercisable for a five-year period to acquire one share of common stock at a price of $1.00
per share; The Class H warrants are vesting equally over twelve quarters, thus the fair value of the vested amount recorded as
expense as of December 31, 2019 was $82,495 out of $329,979 total value. The warrants were valued using the Black-Scholes model
with volatility of 389% and discount rate of 2.30%. On May 1, 2019, Shai Cohen, Chairman and CEO
was issued 250,000 Class I Warrants exercisable for a two-year period to acquire one share of common stock at a price of $.01 per
share; The Class I warrants are vesting equally over twelve quarters, thus the fair value of the vested amount recorded as expense
as of December 31, 2019 was $137,486 out of $549,945 total value. The warrants were valued using the Black-Scholes model with volatility
of 389% and discount rate of 2.28%. On May 1, 2019, Ariel Dor, General Manager
of the Subsidiary was issued 250,000 Class I Warrants exercisable for a two-year period to acquire one share of common stock at
a price of $.01 per share; The fair value of these warrants is $549,855. The warrants were valued using the Black-Scholes model
with volatility of 389% and discount rate of 2.31%. The Class I warrants are fully vested and were accordingly included in expenses
as stock based compensation. On June 1, 2019, one consultant was awarded
25,000 Class A Warrants exercisable for a two-year period to acquire one share of common stock at a price of $.50 per share for
service provided to the Company. The fair value of the vested amount recorded as expense as of December 31, 2019 was $49,857. The
warrants were valued using the Black-Scholes model with volatility of 389% and discount rate of 1.82%. On June 25, 2019 one consultant was awarded
17,000 Class I Warrants exercisable for a two-year period to acquire one share of common stock at a price of $.01 per share for
services provided to the Company. The fair value of the vested amount recorded as expense as of December 31, 2019 was $23,792.
The warrants were valued using the Black-Scholes model with volatility of 389% and discount rate of 1.71%. On August 8, 2019, Ariel Dor, General Manager
of the Subsidiary converted an aggregate of 250,000 Class I Warrants to 246,875 shares of common stock in a cashless exercise. On December 31, 2019 and December 31, 2018
there were approximately 171 and 226 holders of record and 12,403,052 and 10,518,226 of the Company’s common stock authorized
with $0.00001 par value, respectively. All common shares are entitled to one vote per share in all matters submitted to the shareholders.
No preferred shares are issued and outstanding at December 31, 2019 and December 31, 2018. Following is a table of warrant and options
still outstanding and exercisable along with exercise price and range of remaining term.
Type Quantity Exercise Price Remaining Term
Warrants Class A 25,000 $ 0.50 12 Months
Warrants Class B 1,599,166 $ 1.20 12-18 Months
Warrants Class C 50,000 $ 2.4 48 Months
Warrants Class D 330,983 $ 2.4 8 Months
Warrants Class E 325,000 $ 0.01 48 Months
Warrants Class F 584,000 $ 3.00 36 Months
Warrants Class G 634,000 $ 5.00 60 Months
Warrants Class H 250,000 $ 1.00 60 Months
Warrants Class I 467,000 $ 0.01 24 Months
Warrants Class J - $ 0.30 36 Months
Total 4,265,149 </t>
  </si>
  <si>
    <t>Income Taxes</t>
  </si>
  <si>
    <t>Income Tax Disclosure [Abstract]</t>
  </si>
  <si>
    <t>(6) Income Taxes The provision (benefit) for income taxes for
the year ended December 31, 2019 and 2018, was as follows (assuming a 21% effective tax rate in 2019 and 21% in 2018):
2019 2018
Loss carryforwards $ 1,331,691 $ 750,409
Less- Valuation allowance (1, 331,691 ) (750,409 )
Total net deferred tax assets $ - $ - The Company provided a valuation allowance
equal to the deferred income tax assets for the year ended December 31, 2019 and 2018, because it is not presently known whether
future taxable income will be sufficient to utilize the loss carryforwards. As of December 31, 2019, and December 31, 2018,
the Company had approximately $6,341,386 and $3,573,378, respectively, in tax loss carryforwards that can be utilized in future
periods to reduce taxable income, and expire by the year 2030. The Company did not identify any material uncertain
tax positions that will be filed. The Company did not recognize any interest or penalties for unrecognized tax benefits during
the year ended December 31, 2019 and 2018. The Company intends to file income tax returns
in the United States. All tax years are closed by expiration of the statute of limitations.</t>
  </si>
  <si>
    <t>Investments, Debt and Equity Securities [Abstract]</t>
  </si>
  <si>
    <t>Note (7) Marketable Securities Marketable Securities of $0 at December 31,
2019 and $108,164 at December 31, 2018 consist of 200,000 shares of UNV Medicine Ltd. a public company organized under the laws
of Israel (“UNV”). Canna Powder Israel paid $274,531 to UNV for the Marketable Securities for which in return UNV
will finance and purchase a line of equipment to be used for the production of certain products, based on Canna Powder Israel’s
specifications. On April 24, 2019 Canna Powder Israel sold the 200,000 UNV shares for $234,112 and recorded a realized loss on
marketable securities of $27,618. As of December 31, 2018, Canna Powder Israel’s Statements of Operations included a $166,367 unrealized
loss from Marketable Securities which as of the date of the sale, April 24, 2019, were reclassified and included in the $27,618 realized
loss on marketable securities.</t>
  </si>
  <si>
    <t>Related Party Transactions</t>
  </si>
  <si>
    <t>Related Party Transactions [Abstract]</t>
  </si>
  <si>
    <t>Note (8) Related Party Transactions Between October 1, 2019 and December 23, 2019
the Company borrowed $550,000, from related entities. The loans bear an interest rate of 10% and have maturity dates of twelve
months from loan date. Accrued interest to the related entities on loans as of December 31, 2019 is $5,583 and is included in the
accrued liabilities account and interest expense is included in expense account. On January 1, 2019, the Company issued Liron
Carmel and Oded Gilboa, both Company officers, in consideration for services 300,000 Class I Warrants exercisable for a period
of three years at an exercise price of $.01 per share and 300,000 Class J Warrants exercisable for a period of three years at an
exercise price of $.30 per share. The warrants vest one third immediately, one third on December 31, 2019 and one third on December
31, 2020. Thus the fair value of the vested amount recorded as expense as of December 31, 2019 was $187,464 out of $449,898 total
value. The warrants were valued using the Black-Scholes model with volatility of 394% and discount rate of 2.47%. On February 28, 2019, one officer converted
100,000 Class I Warrants to 99,576 shares of common stock in a cashless exercise. On April 5, 2019, one officer converted 100,000 Class J Warrants
to 87,500 shares of common stock in a cashless exercise On May 7, 2019, due to the resignation of Liron
Carmel as Chief Executive Officer and a director, 200,000 Class J Warrants exercisable for a period of three years at an exercise
price of $.30 per share were forfeited. On January 31, 2019, One of a kind marketing
DUSA LLC, a Texas limited liability company (“Dusa”) was issued 50,000 Class E Warrants exercisable for a four-year
period to acquire one share of common stock at a price of $0.01 per share; The fair value of these warrants are $94,999. The warrants
were valued using the Black-Scholes model with volatility of 390% and discount rate of 2.43%. The Class E warrants are fully vested
and were accordingly included in expenses as stock based compensation. On May 1, 2019, the Subsidiary entered into
a service agreement (the “Dusa Service Agreement”) with One of a kind marketing DUSA LLC, to provide international
business development and strategic marketing services to the Subsidiary. The term of the Agreement commenced on May 1, 2019 and
will continue as long as the Company continues its operations and progress in fulfilling its goals unless sooner terminated in
accordance with the Agreement. As compensation therefor, Dusa will be entitled to monthly fee of $15,000. The Subsidiary and Dusa
may terminate the Dusa Service Agreement at any time upon 30 days prior written notice. On May 1, 2019, the Company, entered into a
service agreement with Shai Cohen Chairman and CEO pursuant to which Mr. Cohen will serve as chief executive officer and chairman
of the board of the Company. The term of the Cohen Service Agreement commenced on May 1, 2019 and will continue as long as the
Company continues its operations and progress in fulfilling its goals unless sooner terminated in accordance with the Agreement.
As compensation therefor, Mr. Cohen received the following warrants:
- On May 1, 2019, Shai Cohen, Chairman and CEO, was issued 150,000 Class F Warrants exercisable for a three-year period to acquire one share of common stock at a price of $3.00 per share; The Class F warrants are vesting equally over twelve quarters, thus the fair value of the vested amount recorded as expense as of December 31, 2019 was $82,429 out of $329,716 total value. The warrants were valued using the Black-Scholes model with volatility of 389% and discount rate of 2.28%.
- On May 1, 2019, Shai Cohen, Chairman and CEO was issued 100,000 Class G Warrants exercisable for a five-year period to acquire one share of common stock at a price of $5.00 per share; The Class G warrants are vesting equally over twelve quarters, thus the fair value of the vested amount recorded as expense as of December 31, 2019 was $54,992 out of $219,968 total value. The warrants were valued using the Black-Scholes model with volatility of 389% and discount rate of 2.30%.
- On May 1, 2019, Shai Cohen, Chairman and CEO was issued 150,000 Class H Warrants exercisable for a five-year period to acquire one share of common stock at a price of $1.00 per share; The Class H warrants are vesting equally over twelve quarters, thus the fair value of the vested amount recorded as expense as of December 31, 2019 was $82,495 out of $329,979 total value. The warrants were valued using the Black-Scholes model with volatility of 389% and discount rate of 2.30%.
- On May 1, 2019, Shai Cohen, Chairman and CEO was issued 250,000 Class I Warrants exercisable for a two-year period to acquire one share of common stock at a price of $.01 per share; The Class I warrants are vesting equally over twelve quarters, thus the fair value of the vested amount recorded as expense as of December 31, 2019 was $137,486 out of $549,945 total value. The warrants were valued using the Black-Scholes model with volatility of 389% and discount rate of 2.28%. On May 1, 2019, Ariel Dor, General Manager
of the Subsidiary was issued 250,000 Class I Warrants exercisable for a two-year period to acquire one share of common stock at
a price of $.01 per share; The fair value of these warrants is $549,855. The warrants were valued using the Black-Scholes model
with volatility of 389% and discount rate of 2.31%. The Class I warrants are fully vested and were accordingly included in expenses
as stock based compensation. Between October 1, 2019 and December 23, 2019
the Company borrowed $550,000, from related entities. The loans bear an interest rate of 10% and have maturity dates of twelve
months from loan date. Accrued interest to the related entities on loans as of December 31, 2019 is $5,583. On August 8, 2019, Ariel Dor, General Manager
of the Subsidiary converted an aggregate of 250,000 Class I Warrants to 246,875 shares of common stock in a cashless exercise. On May 7, 2019 Liron Carmel resigned as the
Company’s Chief Executive Officer and director and Shai Cohen, a more than 10% shareholder was appointed as the Company’s
Chief Executive Officer and director. On April 18, 2019, a group of persons and entities
owning shares in the Company, sold an aggregate of 500,000 shares of common stock to One of a Kind Kamami LLC, and 5,500,000 shares
of common stock to MNSCO LLC, entities which are more than 10% owned by Shai Cohen. On December 10, 2018, three entities were issued
an aggregate of 750,000 Class J Warrants exercisable for a three-year period to acquire one share of common stock at a price of
$0.30 per share for consulting services provided to the company; The fair value of these warrants is $1,199,643. The warrants were
valued using the Black-Scholes model with volatility of 390% and discount rate of 2.73%. The Class J warrants are fully vested
and were accordingly included in expenses as stock based compensation. The entities are considered related parties as they are
more than 5% shareholders or are controlled by individuals who are more than 5% shareholders. On December 10, 2018, three entities, were
issued an aggregate of 450,000 Class I Warrants exercisable for a two-year period to acquire one share of common stock at a price
of $0.01 per share for consulting services provided to the company; The fair value of these warrants is $719,774. The warrants
were valued using the Black-Scholes model with volatility of 390% and discount rate of 2.72%. The Class I warrants are fully vested
and were accordingly included in expenses as stock based compensation. The entities are considered related parties as they are
more than 5% or are controlled by individuals who are more than 5% shareholders. On October 17, 2017, Amir Uziel, Attribute
Ltd, Lavi Krasney and Kfir Silberman (controlling shareholder of L.I.A. Pure Capital Ltd.) each purchased 650,000 shares of common
stock at $0.01 per share for a total cash consideration of $26,000.</t>
  </si>
  <si>
    <t>Notes Payable</t>
  </si>
  <si>
    <t>Debt Disclosure [Abstract]</t>
  </si>
  <si>
    <t>Note (9) Notes Payable Between October 1, 2019 and December 23, 2019
the Company borrowed $550,000, from related entities. The loans bear an interest rate of 10% and have maturity dates of twelve
months from loan date. Accrued interest to the related entities on loans as of December 31, 2019 is $5,583. During the year ended December 31, 2018, the
Company borrowed $100 and $800, respectively, which the loans bear an interest rate of 8% and has no maturity date. The loans
were repaid in the amount of $850 on May 5, 2018 and the Company recorded a gain on debt extinguishment of $50.</t>
  </si>
  <si>
    <t>Subsequent Events</t>
  </si>
  <si>
    <t>Subsequent Events [Abstract]</t>
  </si>
  <si>
    <t>Note (10) Subsequent Events As defined in FASB ASC 855-10, “Subsequent
Events”, subsequent events are events or transactions that occur after the balance sheet date but before financial statements
are issued or available to be issued. On January 7, 2020, Shai Cohen, CEO converted
an aggregate of 250,000 Class I Warrants and 150,000 Class E warrants to 396,000 shares of common stock in a cashless exercise. On January 8, 2020 Shai Cohen and affiliated
entities acquired an additional 316,525 shares of common stock of the Company, resulting that Shai Cohen together with his affiliates
owning an aggregate of 99.3% of the issued and outstanding shares of the Company on a fully-diluted basis at such time. The current outbreak of Covid-19 has posed
a significant impact on the Company’s ability to file on a timely basis its Annual Report on Form 10-K for the year ended
December 31, 2019 (the “Annual Report”), which is due to be filed on March 30, 2020 (the “Original Due Date”).
Therefore, the Company has elected to rely on the conditional filing relief provided under the SEC Order. The preparation of the Company’s Annual
Report, including financial statements and completion of the auditing process, has been delayed by government-imposed quarantines,
office closures and travel restrictions, which affect both the Company’s and its service provider’s personnel. In addition,
the outbreak of the coronavirus disease (COVID-19), and the resulting government-imposed quarantines, factory, university and office
closings and travel restrictions, may have a material adverse effect on our business, financial condition and results of operations.
Many of these effects are not even completely known at this time. The Company evaluated all other events and
transactions that occurred subsequent to the balance sheet date and prior to the date on which the financial statements contained
in this report were issued, and the Company determined that no such events or transactions necessitated disclosure.</t>
  </si>
  <si>
    <t>Summary of Significant Accounting Policies (Policies)</t>
  </si>
  <si>
    <t>Basis of Presentation and Organization</t>
  </si>
  <si>
    <t>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During December 2017 a new subsidiary was registered
with all shares held by the Company. The new subsidiary was register in Israel under the name of Canna Powder Ltd. (“CannaPowder”)
is headed by Rafi Ezra a highly experienced pharmacist with extensive knowledge of the cannabis sector and hands on experience
of leading early stage pharma companies from early development through to commercial launch. Development of Canna Products is being
conducted at the Hebrew University pursuant to the term of the Feasibility Study and Option Agreement under the supervision of
the inventor of the technology, Professor Shlomo Magdassi. Products will be supplied to producers of medical cannabis products.
The ability to produce a more effective, consistent product in terms of quality and composition will provide an important advantage
when targeting the medical market. CannaPowder is raising investment to finance
a development program to establish cannabis powder production facilities utilizing the licensed technology. The program is expected
to be completed within three years, with commercial sales starting in 2021. In the commercial stage, CannaPowder will establish
and operate several production facilities, each located in individual territories selected according to their size and favorable
regulation for medical cannabis. Products will be supplied to producers of medical
cannabis products. The ability to produce a more effective, consistent product in terms of quality and composition will provide
an important advantage when targeting the medical market. The accompanying financial statements of the Company were prepared from
the accounts of the Company under the accrual basis of accounting. The accompanying financials statement of the
company were prepared from the account of the company under the accrual basis of accounting.</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December
31, 2019 and 2018, we had cash and cash equivalents of $205,205 and $606,245, respectively.</t>
  </si>
  <si>
    <t>Reclassifications</t>
  </si>
  <si>
    <t>Reclassifications Certain prior year amounts have been reclassified
to conform to the current period presentation. These reclassifications had no impact on net earnings, financial position or cash
flows.</t>
  </si>
  <si>
    <t>Discontinued Operations</t>
  </si>
  <si>
    <t>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Revenue Recognition</t>
  </si>
  <si>
    <t>Revenue Recognition The Company had no revenue to
recognize, thus there is no impact to the financial statements due to the implementation of the standard.</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9 and 2018, the carrying value of accounts payable and accrued liabilities approximated fair value
due to the short-term nature and maturity of these instruments.</t>
  </si>
  <si>
    <t>Deferred Offering Costs</t>
  </si>
  <si>
    <t>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December 31, 2019 and 2018, no events or circumstances occurred for which an evaluation
of the recoverability of long-lived assets was required.</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9 and 2018, and expenses for the years ended December 31, 2019 and 2018. Actual
results could differ from those estimates made by management.</t>
  </si>
  <si>
    <t>Impact of Recently Issued Accounting Standards</t>
  </si>
  <si>
    <t xml:space="preserve">Impact of Recently Issued Accounting Standards On December 15, 2018 the Financial Accounting
Standards Board (FASB) Accounting Standards Update (ASU) 2016-02, Leases (Topic 842) issued on February 25, 2016 became effective.
Under the new provisions, all lessees will report a right-of-use asset and a liability for the obligation to make payments for
all leases with the exception of those leases with a term of 12 months or less. All other leases will fall into one of two categories:
Financing leases, similar to capital leases, will require the recognition of an asset and liability, measured at the present value
of the lease payments or Interest on the liability will be recognized separately from amortization of the asset. Principal repayments
will be classified as financing outflows and payments of interest as operating outflows on the statement of cash flows.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The Company
has a lease that meets the classification of a short-term lease due to the lease term being 12 months or less, and at this time,
the company is not certain that the lease will be renewed. There is no right-of-use asset or lease liability recorded on the books
at this time. In August 2018, the FASB issued ASU 2018-13, Fair
Value Measurement (Topic 820), Disclosure Framework – Changes to the Disclosure Requirements for Fair Value Measurement. In March, 2017, the FASB issued Update 2017-08—Receivables—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ere is no impact on financial results. In January 2017, the FASB issued ASU No. 2017-4, Intangibles
– Goodwill and Other (Topic 350): “Simplifying the Test for Goodwill Impairment. </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Common Stock (Tables)</t>
  </si>
  <si>
    <t>Schedule of Warrant and Options Outstanding and Exercisable</t>
  </si>
  <si>
    <t xml:space="preserve">Following is a table of warrant and options
still outstanding and exercisable along with exercise price and range of remaining term.
Type Quantity Exercise Price Remaining Term
Warrants Class A 25,000 $ 0.50 12 Months
Warrants Class B 1,599,166 $ 1.20 12-18 Months
Warrants Class C 50,000 $ 2.4 48 Months
Warrants Class D 330,983 $ 2.4 8 Months
Warrants Class E 325,000 $ 0.01 48 Months
Warrants Class F 584,000 $ 3.00 36 Months
Warrants Class G 634,000 $ 5.00 60 Months
Warrants Class H 250,000 $ 1.00 60 Months
Warrants Class I 467,000 $ 0.01 24 Months
Warrants Class J - $ 0.30 36 Months
Total 4,265,149 </t>
  </si>
  <si>
    <t>Income Taxes (Tables)</t>
  </si>
  <si>
    <t>Schedule of Deferred Income Tax Assets</t>
  </si>
  <si>
    <t xml:space="preserve">The provision (benefit) for income taxes for
the year ended December 31, 2019 and 2018, was as follows (assuming a 21% effective tax rate in 2019 and 21% in 2018):
2019 2018
Loss carryforwards $ 1,331,691 $ 750,409
Less- Valuation allowance (1, 331,691 ) (750,409 )
Total net deferred tax assets $ - $ - </t>
  </si>
  <si>
    <t>Summary of Significant Accounting Policies (Details Narrative) - USD ($)</t>
  </si>
  <si>
    <t>Going Concern (Details Narrative) - USD ($)</t>
  </si>
  <si>
    <t>Working capital</t>
  </si>
  <si>
    <t>Prepaid Expenses (Details Narrative) - USD ($)</t>
  </si>
  <si>
    <t>Tax Withheld by VAT Authorities [Member]</t>
  </si>
  <si>
    <t>Tax Withheld by Sale of Marketable Securities [Member]</t>
  </si>
  <si>
    <t>Deposits (Details Narrative) - USD ($)</t>
  </si>
  <si>
    <t>Common Stock (Details Narrative)</t>
  </si>
  <si>
    <t>Aug. 08, 2019shares</t>
  </si>
  <si>
    <t>May 01, 2019USD ($)$ / sharesshares</t>
  </si>
  <si>
    <t>Apr. 05, 2019shares</t>
  </si>
  <si>
    <t>Feb. 28, 2019shares</t>
  </si>
  <si>
    <t>Jan. 31, 2019USD ($)$ / sharesshares</t>
  </si>
  <si>
    <t>Jan. 27, 2019shares</t>
  </si>
  <si>
    <t>Jan. 24, 2019USD ($)$ / sharesshares</t>
  </si>
  <si>
    <t>Dec. 12, 2018USD ($)$ / sharesshares</t>
  </si>
  <si>
    <t>Dec. 10, 2018USD ($)$ / sharesshares</t>
  </si>
  <si>
    <t>Nov. 01, 2018USD ($)$ / sharesshares</t>
  </si>
  <si>
    <t>Oct. 22, 2018USD ($)$ / sharesshares</t>
  </si>
  <si>
    <t>Mar. 29, 2018USD ($)$ / sharesshares</t>
  </si>
  <si>
    <t>Nov. 28, 2018USD ($)$ / sharesshares</t>
  </si>
  <si>
    <t>May 14, 2018USD ($)$ / sharesshares</t>
  </si>
  <si>
    <t>Dec. 31, 2019USD ($)$ / sharesshares</t>
  </si>
  <si>
    <t>Dec. 31, 2018USD ($)$ / sharesshares</t>
  </si>
  <si>
    <t>Jun. 25, 2019$ / sharesshares</t>
  </si>
  <si>
    <t>Jun. 01, 2019$ / sharesshares</t>
  </si>
  <si>
    <t>May 07, 2019$ / sharesshares</t>
  </si>
  <si>
    <t>Jan. 02, 2019USD ($)$ / sharesshares</t>
  </si>
  <si>
    <t>May 01, 2018$ / sharesshares</t>
  </si>
  <si>
    <t>Number of shares sold</t>
  </si>
  <si>
    <t>Total cash consideration | $</t>
  </si>
  <si>
    <t>Sale of stock price per share | $ / shares</t>
  </si>
  <si>
    <t>Number of shares called by each warrants</t>
  </si>
  <si>
    <t>Fair value of warrants | $</t>
  </si>
  <si>
    <t>Subscribed share capital</t>
  </si>
  <si>
    <t>Stock issued during period for services, value | $</t>
  </si>
  <si>
    <t>Common stock shares outstanding</t>
  </si>
  <si>
    <t>Common stock par value | $ / shares</t>
  </si>
  <si>
    <t>Common stock voting rights</t>
  </si>
  <si>
    <t xml:space="preserve">All common shares are entitled to one vote per share in all matters submitted to the shareholders. </t>
  </si>
  <si>
    <t>171 Holders [Member]</t>
  </si>
  <si>
    <t>Preferred stock shares issued</t>
  </si>
  <si>
    <t>Preferred stock shares outstanding</t>
  </si>
  <si>
    <t>226 Holders [Member]</t>
  </si>
  <si>
    <t>One Officer [Member]</t>
  </si>
  <si>
    <t>Stock issued during period for services, shares</t>
  </si>
  <si>
    <t>One Consultant [Member]</t>
  </si>
  <si>
    <t>Shareholder [Member]</t>
  </si>
  <si>
    <t>Stock issued during period, shares</t>
  </si>
  <si>
    <t>Class B Warrant [Member]</t>
  </si>
  <si>
    <t>Warrants exercise price per share | $ / shares</t>
  </si>
  <si>
    <t>Warrants term</t>
  </si>
  <si>
    <t>24 months</t>
  </si>
  <si>
    <t>Class B Warrant [Member] | One Consultant [Member]</t>
  </si>
  <si>
    <t>2 years</t>
  </si>
  <si>
    <t>Number of warrants, exercisable</t>
  </si>
  <si>
    <t>Share price | $ / shares</t>
  </si>
  <si>
    <t>Class B Warrant [Member] | One Consultant [Member] | Volatility [Member]</t>
  </si>
  <si>
    <t>Warrant fair value measurement input, percentage</t>
  </si>
  <si>
    <t>Class B Warrant [Member] | One Consultant [Member] | Discount Rate [Member]</t>
  </si>
  <si>
    <t>Class D Warrant [Member]</t>
  </si>
  <si>
    <t>Class J Warrant [Member]</t>
  </si>
  <si>
    <t>Class J Warrant [Member] | One Officer [Member]</t>
  </si>
  <si>
    <t>Number of warrants converted</t>
  </si>
  <si>
    <t>Number of converted stock</t>
  </si>
  <si>
    <t>Class J Warrant [Member] | Three Consultants [Member]</t>
  </si>
  <si>
    <t>3 years</t>
  </si>
  <si>
    <t>Class J Warrant [Member] | Three Consultants [Member] | Volatility [Member]</t>
  </si>
  <si>
    <t>Class J Warrant [Member] | Three Consultants [Member] | Discount Rate [Member]</t>
  </si>
  <si>
    <t>Class J Warrant [Member] | Two Officers [Member]</t>
  </si>
  <si>
    <t>$ .30</t>
  </si>
  <si>
    <t>Class J Warrant [Member] | Liron Carmel [Member]</t>
  </si>
  <si>
    <t>Class I Warrant [Member]</t>
  </si>
  <si>
    <t>Class I Warrant [Member] | One Officer [Member]</t>
  </si>
  <si>
    <t>Class I Warrant [Member] | One Consultant [Member]</t>
  </si>
  <si>
    <t>$ .01</t>
  </si>
  <si>
    <t>Number of warrants exercisable for services</t>
  </si>
  <si>
    <t>Share-based payment award, options, vested in period, fair value | $</t>
  </si>
  <si>
    <t>Class I Warrant [Member] | One Consultant [Member] | Volatility [Member]</t>
  </si>
  <si>
    <t>Class I Warrant [Member] | One Consultant [Member] | Discount Rate [Member]</t>
  </si>
  <si>
    <t>Class I Warrant [Member] | Three Consultants [Member]</t>
  </si>
  <si>
    <t>Class I Warrant [Member] | Three Consultants [Member] | Volatility [Member]</t>
  </si>
  <si>
    <t>Class I Warrant [Member] | Three Consultants [Member] | Discount Rate [Member]</t>
  </si>
  <si>
    <t>Class I Warrant [Member] | Two Officers [Member]</t>
  </si>
  <si>
    <t>Class I Warrant [Member] | Chairman and CEO [Member]</t>
  </si>
  <si>
    <t>Fair value of warrants, vested | $</t>
  </si>
  <si>
    <t>Class I Warrant [Member] | Chairman and CEO [Member] | Volatility [Member]</t>
  </si>
  <si>
    <t>Class I Warrant [Member] | Chairman and CEO [Member] | Discount Rate [Member]</t>
  </si>
  <si>
    <t>Class I Warrant [Member] | General Manager [Member]</t>
  </si>
  <si>
    <t>Class I Warrant [Member] | General Manager [Member] | Volatility [Member]</t>
  </si>
  <si>
    <t>Class I Warrant [Member] | General Manager [Member] | Discount Rate [Member]</t>
  </si>
  <si>
    <t>Class I Warrant [Member] | Ariel Dor [Member]</t>
  </si>
  <si>
    <t>Class E Warrant [Member]</t>
  </si>
  <si>
    <t>Class E Warrant [Member] | One Consultant [Member]</t>
  </si>
  <si>
    <t>4 years</t>
  </si>
  <si>
    <t>5 years</t>
  </si>
  <si>
    <t>Class E Warrant [Member] | One Consultant [Member] | Eight Quarters [Member]</t>
  </si>
  <si>
    <t>Class E Warrant [Member] | One Consultant [Member] | Volatility [Member]</t>
  </si>
  <si>
    <t>Class E Warrant [Member] | One Consultant [Member] | Discount Rate [Member]</t>
  </si>
  <si>
    <t>Class E Warrant [Member] | Two Consultants [Member]</t>
  </si>
  <si>
    <t>Class E Warrant [Member] | Two Consultants [Member] | Volatility [Member]</t>
  </si>
  <si>
    <t>Class E Warrant [Member] | Two Consultants [Member] | Discount Rate [Member]</t>
  </si>
  <si>
    <t>Class F Warrant [Member]</t>
  </si>
  <si>
    <t>36 months</t>
  </si>
  <si>
    <t>Class F Warrant [Member] | One Consultant [Member]</t>
  </si>
  <si>
    <t>Class F Warrant [Member] | One Consultant [Member] | Volatility [Member]</t>
  </si>
  <si>
    <t>Class F Warrant [Member] | One Consultant [Member] | Discount Rate [Member]</t>
  </si>
  <si>
    <t>Class F Warrant [Member] | Chairman and CEO [Member]</t>
  </si>
  <si>
    <t>Class F Warrant [Member] | Chairman and CEO [Member] | Volatility [Member]</t>
  </si>
  <si>
    <t>Class F Warrant [Member] | Chairman and CEO [Member] | Discount Rate [Member]</t>
  </si>
  <si>
    <t>Class G Warrant [Member]</t>
  </si>
  <si>
    <t>60 months</t>
  </si>
  <si>
    <t>Class G Warrant [Member] | One Consultant [Member]</t>
  </si>
  <si>
    <t>Class G Warrant [Member] | One Consultant [Member] | Volatility [Member]</t>
  </si>
  <si>
    <t>Class G Warrant [Member] | One Consultant [Member] | Discount Rate [Member]</t>
  </si>
  <si>
    <t>Class G Warrant [Member] | Chairman and CEO [Member]</t>
  </si>
  <si>
    <t>Class G Warrant [Member] | Chairman and CEO [Member] | Volatility [Member]</t>
  </si>
  <si>
    <t>Class G Warrant [Member] | Chairman and CEO [Member] | Discount Rate [Member]</t>
  </si>
  <si>
    <t>Class H Warrant [Member]</t>
  </si>
  <si>
    <t>Class H Warrant [Member] | One Consultant [Member]</t>
  </si>
  <si>
    <t>Class H Warrant [Member] | One Consultant [Member] | Volatility [Member]</t>
  </si>
  <si>
    <t>Class H Warrant [Member] | One Consultant [Member] | Discount Rate [Member]</t>
  </si>
  <si>
    <t>Class H Warrant [Member] | Chairman and CEO [Member]</t>
  </si>
  <si>
    <t>Class H Warrant [Member] | Chairman and CEO [Member] | Volatility [Member]</t>
  </si>
  <si>
    <t>Class H Warrant [Member] | Chairman and CEO [Member] | Discount Rate [Member]</t>
  </si>
  <si>
    <t>Class C Warrant [Member]</t>
  </si>
  <si>
    <t>Class C Warrant [Member] | One Consultant [Member]</t>
  </si>
  <si>
    <t>Class C Warrant [Member] | One Consultant [Member] | Volatility [Member]</t>
  </si>
  <si>
    <t>Class C Warrant [Member] | One Consultant [Member] | Discount Rate [Member]</t>
  </si>
  <si>
    <t>Class I and J Warrant [Member] | Two Officers [Member]</t>
  </si>
  <si>
    <t>Class I and J Warrant [Member] | Two Officers [Member] | Volatility [Member]</t>
  </si>
  <si>
    <t>Class I and J Warrant [Member] | Two Officers [Member] | Discount Rate [Member]</t>
  </si>
  <si>
    <t>Fair value of embedded warrants | $</t>
  </si>
  <si>
    <t>Class F and G Warrant [Member]</t>
  </si>
  <si>
    <t>Class A Warrant [Member]</t>
  </si>
  <si>
    <t>Class A Warrant [Member] | One Consultant [Member]</t>
  </si>
  <si>
    <t>Class A Warrant [Member] | One Consultant [Member] | Volatility [Member]</t>
  </si>
  <si>
    <t>Class A Warrant [Member] | One Consultant [Member] | Discount Rate [Member]</t>
  </si>
  <si>
    <t>Common Stock - Schedule of Warrant and Options Outstanding and Exercisable (Details) - $ / shares</t>
  </si>
  <si>
    <t>Jan. 24, 2019</t>
  </si>
  <si>
    <t>Nov. 28, 2018</t>
  </si>
  <si>
    <t>Oct. 22, 2018</t>
  </si>
  <si>
    <t>May 14, 2018</t>
  </si>
  <si>
    <t>Mar. 29, 2018</t>
  </si>
  <si>
    <t>Warrant Outstanding</t>
  </si>
  <si>
    <t>Warrant Exercise Price</t>
  </si>
  <si>
    <t>Expiration Date</t>
  </si>
  <si>
    <t>12 months</t>
  </si>
  <si>
    <t>Class B Warrant [Member] | Minimum [Member]</t>
  </si>
  <si>
    <t>Class B Warrant [Member] | Maximum [Member]</t>
  </si>
  <si>
    <t>18 months</t>
  </si>
  <si>
    <t>48 months</t>
  </si>
  <si>
    <t>8 months</t>
  </si>
  <si>
    <t>Income Taxes (Details Narrative) - USD ($)</t>
  </si>
  <si>
    <t>Operating loss carryforwards</t>
  </si>
  <si>
    <t>Operating loss carryforwards expiration year</t>
  </si>
  <si>
    <t>2030</t>
  </si>
  <si>
    <t>Interest or penalties for unrecognized tax benefits</t>
  </si>
  <si>
    <t>Income Taxes - Schedule of Deferred Income Tax Assets (Details) - USD ($)</t>
  </si>
  <si>
    <t>Loss carryforwards</t>
  </si>
  <si>
    <t>Less - Valuation allowance</t>
  </si>
  <si>
    <t>Total net deferred tax assets</t>
  </si>
  <si>
    <t>Income Taxes - Schedule of Deferred Income Tax Assets (Details) (Parenthetical)</t>
  </si>
  <si>
    <t>Effective tax rate</t>
  </si>
  <si>
    <t>21.00%</t>
  </si>
  <si>
    <t>Marketable Securities (Details Narrative) - USD ($)</t>
  </si>
  <si>
    <t>Apr. 24, 2019</t>
  </si>
  <si>
    <t>Marketable securities</t>
  </si>
  <si>
    <t>Number of common stock sold</t>
  </si>
  <si>
    <t>Number of common stock sold, amount</t>
  </si>
  <si>
    <t>Realized loss on marketable securities</t>
  </si>
  <si>
    <t>UNV Medicine Ltd [Member]</t>
  </si>
  <si>
    <t>Marketable equity securities</t>
  </si>
  <si>
    <t>Payments for marketable securities</t>
  </si>
  <si>
    <t>Related Party Transactions (Details Narrative)</t>
  </si>
  <si>
    <t>Apr. 18, 2019shares</t>
  </si>
  <si>
    <t>Oct. 17, 2017USD ($)$ / sharesshares</t>
  </si>
  <si>
    <t>Dec. 23, 2019USD ($)</t>
  </si>
  <si>
    <t>Dec. 31, 2019USD ($)</t>
  </si>
  <si>
    <t>Dec. 31, 2018USD ($)</t>
  </si>
  <si>
    <t>Proceeds from related party debt | $</t>
  </si>
  <si>
    <t>Debt interest rate</t>
  </si>
  <si>
    <t>10.00%</t>
  </si>
  <si>
    <t>Debt instrument term</t>
  </si>
  <si>
    <t>Accrued interest | $</t>
  </si>
  <si>
    <t>Sales of stock price per share | $ / shares</t>
  </si>
  <si>
    <t>Cash consideration | $</t>
  </si>
  <si>
    <t>DUSA LLC [Member]</t>
  </si>
  <si>
    <t>Exercise price | $ / shares</t>
  </si>
  <si>
    <t>Monthly fee | $</t>
  </si>
  <si>
    <t>Amir Uziel [Member]</t>
  </si>
  <si>
    <t>One of Kind Kamami LLC [Member]</t>
  </si>
  <si>
    <t>MNSCO LLC [Member]</t>
  </si>
  <si>
    <t>Volatility [Member] | DUSA LLC [Member]</t>
  </si>
  <si>
    <t>Discount Rate [Member] | DUSA LLC [Member]</t>
  </si>
  <si>
    <t>Two Officers [Member] | Class I Warrant [Member]</t>
  </si>
  <si>
    <t>Two Officers [Member] | Class J Warrant [Member]</t>
  </si>
  <si>
    <t>Two Officers [Member] | Class I and J Warrant [Member]</t>
  </si>
  <si>
    <t>Two Officers [Member] | Class I and J Warrant [Member] | Volatility [Member]</t>
  </si>
  <si>
    <t>Two Officers [Member] | Class I and J Warrant [Member] | Discount Rate [Member]</t>
  </si>
  <si>
    <t>One Officer [Member] | Class I Warrant [Member]</t>
  </si>
  <si>
    <t>Warrants converted into shares</t>
  </si>
  <si>
    <t>One Officer [Member] | Class J Warrant [Member]</t>
  </si>
  <si>
    <t>Liron Carmel [Member] | Class J Warrant [Member]</t>
  </si>
  <si>
    <t>Chairman and CEO [Member] | Class I Warrant [Member]</t>
  </si>
  <si>
    <t>Chairman and CEO [Member] | Class I Warrant [Member] | Volatility [Member]</t>
  </si>
  <si>
    <t>Chairman and CEO [Member] | Class I Warrant [Member] | Discount Rate [Member]</t>
  </si>
  <si>
    <t>Chairman and CEO [Member] | Class F Warrant [Member]</t>
  </si>
  <si>
    <t>Chairman and CEO [Member] | Class F Warrant [Member] | Volatility [Member]</t>
  </si>
  <si>
    <t>Chairman and CEO [Member] | Class F Warrant [Member] | Discount Rate [Member]</t>
  </si>
  <si>
    <t>Chairman and CEO [Member] | Class G Warrant [Member]</t>
  </si>
  <si>
    <t>Chairman and CEO [Member] | Class G Warrant [Member] | Volatility [Member]</t>
  </si>
  <si>
    <t>Chairman and CEO [Member] | Class G Warrant [Member] | Discount Rate [Member]</t>
  </si>
  <si>
    <t>Chairman and CEO [Member] | Class H Warrant [Member]</t>
  </si>
  <si>
    <t>Chairman and CEO [Member] | Class H Warrant [Member] | Volatility [Member]</t>
  </si>
  <si>
    <t>Chairman and CEO [Member] | Class H Warrant [Member] | Discount Rate [Member]</t>
  </si>
  <si>
    <t>General Manager [Member] | Class I Warrant [Member]</t>
  </si>
  <si>
    <t>General Manager [Member] | Class I Warrant [Member] | Volatility [Member]</t>
  </si>
  <si>
    <t>General Manager [Member] | Class I Warrant [Member] | Discount Rate [Member]</t>
  </si>
  <si>
    <t>Ariel Dor [Member] | Class I Warrant [Member]</t>
  </si>
  <si>
    <t>Chief Executive Officer and Sole Director [Member] | Maximum [Member]</t>
  </si>
  <si>
    <t>Ownership percentage</t>
  </si>
  <si>
    <t>Three Consultants [Member] | Class I Warrant [Member]</t>
  </si>
  <si>
    <t>Three Consultants [Member] | Class I Warrant [Member] | Separate Service Agreements [Member]</t>
  </si>
  <si>
    <t>Related party description</t>
  </si>
  <si>
    <t>The entities are considered related parties as they are more than 5% or are controlled by individuals who are more than 5% shareholders.</t>
  </si>
  <si>
    <t>Three Consultants [Member] | Class I Warrant [Member] | Volatility [Member]</t>
  </si>
  <si>
    <t>Three Consultants [Member] | Class I Warrant [Member] | Volatility [Member] | Separate Service Agreements [Member]</t>
  </si>
  <si>
    <t>Three Consultants [Member] | Class I Warrant [Member] | Discount Rate [Member]</t>
  </si>
  <si>
    <t>Three Consultants [Member] | Class I Warrant [Member] | Discount Rate [Member] | Separate Service Agreements [Member]</t>
  </si>
  <si>
    <t>Three Consultants [Member] | Class J Warrant [Member]</t>
  </si>
  <si>
    <t>Three Consultants [Member] | Class J Warrant [Member] | Separate Service Agreements [Member]</t>
  </si>
  <si>
    <t>The entities are considered related parties as they are more than 5% shareholders or are controlled by individuals who are more than 5% shareholders.</t>
  </si>
  <si>
    <t>Three Consultants [Member] | Class J Warrant [Member] | Volatility [Member]</t>
  </si>
  <si>
    <t>Three Consultants [Member] | Class J Warrant [Member] | Volatility [Member] | Separate Service Agreements [Member]</t>
  </si>
  <si>
    <t>Three Consultants [Member] | Class J Warrant [Member] | Discount Rate [Member]</t>
  </si>
  <si>
    <t>Three Consultants [Member] | Class J Warrant [Member] | Discount Rate [Member] | Separate Service Agreements [Member]</t>
  </si>
  <si>
    <t>Notes Payable (Details Narrative) - USD ($)</t>
  </si>
  <si>
    <t>May 05, 2018</t>
  </si>
  <si>
    <t>Dec. 23, 2019</t>
  </si>
  <si>
    <t>Proceeds from related party debt</t>
  </si>
  <si>
    <t>Accrued interest</t>
  </si>
  <si>
    <t>Repaid of loan amount</t>
  </si>
  <si>
    <t>Gain on debt extinguishment</t>
  </si>
  <si>
    <t>Notes Payable 1 [Member]</t>
  </si>
  <si>
    <t>8.00%</t>
  </si>
  <si>
    <t>Debt instrument borrowed amount</t>
  </si>
  <si>
    <t>Notes Payable 2 [Member]</t>
  </si>
  <si>
    <t>Subsequent Events (Details Narrative) - Subsequent Event [Member] - Shai Cohen [Member] - shares</t>
  </si>
  <si>
    <t>Jan. 08, 2020</t>
  </si>
  <si>
    <t>Jan. 07, 2020</t>
  </si>
  <si>
    <t>Number of shares issued</t>
  </si>
  <si>
    <t>99.30%</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530644</v>
      </c>
    </row>
    <row r="20" spans="1:4">
      <c r="A20" s="4" t="s">
        <v>32</v>
      </c>
      <c r="C20" s="6" t="n">
        <v>1279905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152</v>
      </c>
    </row>
    <row r="4" spans="1:2">
      <c r="A4" s="4" t="s">
        <v>44</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v>
      </c>
      <c r="B1" s="2" t="s">
        <v>1</v>
      </c>
    </row>
    <row r="2" spans="1:2">
      <c r="B2" s="2" t="s">
        <v>2</v>
      </c>
    </row>
    <row r="3" spans="1:2">
      <c r="A3" s="3" t="s">
        <v>160</v>
      </c>
    </row>
    <row r="4" spans="1:2">
      <c r="A4" s="4" t="s">
        <v>41</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57</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05205</v>
      </c>
      <c r="C3" s="5" t="n">
        <v>606245</v>
      </c>
    </row>
    <row r="4" spans="1:3">
      <c r="A4" s="4" t="s">
        <v>41</v>
      </c>
      <c r="B4" s="4" t="s">
        <v>42</v>
      </c>
      <c r="C4" s="6" t="n">
        <v>108164</v>
      </c>
    </row>
    <row r="5" spans="1:3">
      <c r="A5" s="4" t="s">
        <v>43</v>
      </c>
      <c r="B5" s="6" t="n">
        <v>38795</v>
      </c>
      <c r="C5" s="6" t="n">
        <v>12847</v>
      </c>
    </row>
    <row r="6" spans="1:3">
      <c r="A6" s="4" t="s">
        <v>44</v>
      </c>
      <c r="B6" s="6" t="n">
        <v>37775</v>
      </c>
      <c r="C6" s="4" t="s">
        <v>42</v>
      </c>
    </row>
    <row r="7" spans="1:3">
      <c r="A7" s="4" t="s">
        <v>45</v>
      </c>
      <c r="B7" s="6" t="n">
        <v>281775</v>
      </c>
      <c r="C7" s="6" t="n">
        <v>727256</v>
      </c>
    </row>
    <row r="8" spans="1:3">
      <c r="A8" s="4" t="s">
        <v>46</v>
      </c>
      <c r="B8" s="6" t="n">
        <v>281775</v>
      </c>
      <c r="C8" s="6" t="n">
        <v>727256</v>
      </c>
    </row>
    <row r="9" spans="1:3">
      <c r="A9" s="3" t="s">
        <v>47</v>
      </c>
    </row>
    <row r="10" spans="1:3">
      <c r="A10" s="4" t="s">
        <v>48</v>
      </c>
      <c r="B10" s="6" t="n">
        <v>115528</v>
      </c>
      <c r="C10" s="6" t="n">
        <v>25159</v>
      </c>
    </row>
    <row r="11" spans="1:3">
      <c r="A11" s="4" t="s">
        <v>49</v>
      </c>
      <c r="B11" s="6" t="n">
        <v>550000</v>
      </c>
      <c r="C11" s="4" t="s">
        <v>42</v>
      </c>
    </row>
    <row r="12" spans="1:3">
      <c r="A12" s="4" t="s">
        <v>50</v>
      </c>
      <c r="B12" s="6" t="n">
        <v>665528</v>
      </c>
      <c r="C12" s="6" t="n">
        <v>25159</v>
      </c>
    </row>
    <row r="13" spans="1:3">
      <c r="A13" s="4" t="s">
        <v>51</v>
      </c>
      <c r="B13" s="6" t="n">
        <v>665528</v>
      </c>
      <c r="C13" s="6" t="n">
        <v>25159</v>
      </c>
    </row>
    <row r="14" spans="1:3">
      <c r="A14" s="3" t="s">
        <v>52</v>
      </c>
    </row>
    <row r="15" spans="1:3">
      <c r="A15" s="4" t="s">
        <v>53</v>
      </c>
      <c r="B15" s="6" t="n">
        <v>124</v>
      </c>
      <c r="C15" s="6" t="n">
        <v>105</v>
      </c>
    </row>
    <row r="16" spans="1:3">
      <c r="A16" s="4" t="s">
        <v>54</v>
      </c>
      <c r="B16" s="6" t="n">
        <v>6098912</v>
      </c>
      <c r="C16" s="6" t="n">
        <v>4472095</v>
      </c>
    </row>
    <row r="17" spans="1:3">
      <c r="A17" s="4" t="s">
        <v>55</v>
      </c>
      <c r="B17" s="6" t="n">
        <v>-32750</v>
      </c>
      <c r="C17" s="6" t="n">
        <v>-173832</v>
      </c>
    </row>
    <row r="18" spans="1:3">
      <c r="A18" s="4" t="s">
        <v>56</v>
      </c>
      <c r="B18" s="4" t="s">
        <v>42</v>
      </c>
      <c r="C18" s="6" t="n">
        <v>15000</v>
      </c>
    </row>
    <row r="19" spans="1:3">
      <c r="A19" s="4" t="s">
        <v>57</v>
      </c>
      <c r="B19" s="6" t="n">
        <v>-108653</v>
      </c>
      <c r="C19" s="6" t="n">
        <v>-37893</v>
      </c>
    </row>
    <row r="20" spans="1:3">
      <c r="A20" s="4" t="s">
        <v>58</v>
      </c>
      <c r="B20" s="6" t="n">
        <v>-6341386</v>
      </c>
      <c r="C20" s="6" t="n">
        <v>-3573378</v>
      </c>
    </row>
    <row r="21" spans="1:3">
      <c r="A21" s="4" t="s">
        <v>59</v>
      </c>
      <c r="B21" s="6" t="n">
        <v>-383753</v>
      </c>
      <c r="C21" s="6" t="n">
        <v>702097</v>
      </c>
    </row>
    <row r="22" spans="1:3">
      <c r="A22" s="4" t="s">
        <v>60</v>
      </c>
      <c r="B22" s="5" t="n">
        <v>281775</v>
      </c>
      <c r="C22" s="5" t="n">
        <v>727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3</v>
      </c>
      <c r="B1" s="2" t="s">
        <v>2</v>
      </c>
      <c r="C1" s="2" t="s">
        <v>38</v>
      </c>
    </row>
    <row r="2" spans="1:3">
      <c r="A2" s="3" t="s">
        <v>145</v>
      </c>
    </row>
    <row r="3" spans="1:3">
      <c r="A3" s="4" t="s">
        <v>40</v>
      </c>
      <c r="B3" s="5" t="n">
        <v>205205</v>
      </c>
      <c r="C3" s="5" t="n">
        <v>6062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8</v>
      </c>
    </row>
    <row r="2" spans="1:3">
      <c r="A2" s="3" t="s">
        <v>148</v>
      </c>
    </row>
    <row r="3" spans="1:3">
      <c r="A3" s="4" t="s">
        <v>205</v>
      </c>
      <c r="B3" s="5" t="n">
        <v>-383753</v>
      </c>
    </row>
    <row r="4" spans="1:3">
      <c r="A4" s="4" t="s">
        <v>58</v>
      </c>
      <c r="B4" s="5" t="n">
        <v>-6341386</v>
      </c>
      <c r="C4" s="5" t="n">
        <v>-35733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6</v>
      </c>
      <c r="B1" s="2" t="s">
        <v>2</v>
      </c>
      <c r="C1" s="2" t="s">
        <v>38</v>
      </c>
    </row>
    <row r="2" spans="1:3">
      <c r="A2" s="4" t="s">
        <v>43</v>
      </c>
      <c r="B2" s="5" t="n">
        <v>38795</v>
      </c>
      <c r="C2" s="5" t="n">
        <v>12847</v>
      </c>
    </row>
    <row r="3" spans="1:3">
      <c r="A3" s="4" t="s">
        <v>207</v>
      </c>
    </row>
    <row r="4" spans="1:3">
      <c r="A4" s="4" t="s">
        <v>43</v>
      </c>
      <c r="B4" s="6" t="n">
        <v>21407</v>
      </c>
      <c r="C4" s="5" t="n">
        <v>12847</v>
      </c>
    </row>
    <row r="5" spans="1:3">
      <c r="A5" s="4" t="s">
        <v>208</v>
      </c>
    </row>
    <row r="6" spans="1:3">
      <c r="A6" s="4" t="s">
        <v>43</v>
      </c>
      <c r="B6" s="5" t="n">
        <v>173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09</v>
      </c>
      <c r="B1" s="2" t="s">
        <v>2</v>
      </c>
      <c r="C1" s="2" t="s">
        <v>38</v>
      </c>
    </row>
    <row r="2" spans="1:3">
      <c r="A2" s="3" t="s">
        <v>152</v>
      </c>
    </row>
    <row r="3" spans="1:3">
      <c r="A3" s="4" t="s">
        <v>44</v>
      </c>
      <c r="B3" s="5" t="n">
        <v>37775</v>
      </c>
      <c r="C3" s="4" t="s">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V258"/>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0"/>
    <col customWidth="1" max="5" min="5" width="20"/>
    <col customWidth="1" max="6" min="6" width="37"/>
    <col customWidth="1" max="7" min="7" width="20"/>
    <col customWidth="1" max="8" min="8" width="37"/>
    <col customWidth="1" max="9" min="9" width="37"/>
    <col customWidth="1" max="10" min="10" width="37"/>
    <col customWidth="1" max="11" min="11" width="37"/>
    <col customWidth="1" max="12" min="12" width="37"/>
    <col customWidth="1" max="13" min="13" width="37"/>
    <col customWidth="1" max="14" min="14" width="37"/>
    <col customWidth="1" max="15" min="15" width="36"/>
    <col customWidth="1" max="16" min="16" width="80"/>
    <col customWidth="1" max="17" min="17" width="37"/>
    <col customWidth="1" max="18" min="18" width="30"/>
    <col customWidth="1" max="19" min="19" width="30"/>
    <col customWidth="1" max="20" min="20" width="29"/>
    <col customWidth="1" max="21" min="21" width="37"/>
    <col customWidth="1" max="22" min="22" width="29"/>
  </cols>
  <sheetData>
    <row r="1" spans="1:22">
      <c r="A1" s="1" t="s">
        <v>210</v>
      </c>
      <c r="B1" s="2" t="s">
        <v>211</v>
      </c>
      <c r="C1" s="2" t="s">
        <v>212</v>
      </c>
      <c r="D1" s="2" t="s">
        <v>213</v>
      </c>
      <c r="E1" s="2" t="s">
        <v>214</v>
      </c>
      <c r="F1" s="2" t="s">
        <v>215</v>
      </c>
      <c r="G1" s="2" t="s">
        <v>216</v>
      </c>
      <c r="H1" s="2" t="s">
        <v>217</v>
      </c>
      <c r="I1" s="2" t="s">
        <v>218</v>
      </c>
      <c r="J1" s="2" t="s">
        <v>219</v>
      </c>
      <c r="K1" s="2" t="s">
        <v>220</v>
      </c>
      <c r="L1" s="2" t="s">
        <v>221</v>
      </c>
      <c r="M1" s="2" t="s">
        <v>222</v>
      </c>
      <c r="N1" s="2" t="s">
        <v>223</v>
      </c>
      <c r="O1" s="2" t="s">
        <v>224</v>
      </c>
      <c r="P1" s="2" t="s">
        <v>225</v>
      </c>
      <c r="Q1" s="2" t="s">
        <v>226</v>
      </c>
      <c r="R1" s="2" t="s">
        <v>227</v>
      </c>
      <c r="S1" s="2" t="s">
        <v>228</v>
      </c>
      <c r="T1" s="2" t="s">
        <v>229</v>
      </c>
      <c r="U1" s="2" t="s">
        <v>230</v>
      </c>
      <c r="V1" s="2" t="s">
        <v>231</v>
      </c>
    </row>
    <row r="2" spans="1:22">
      <c r="A2" s="4" t="s">
        <v>232</v>
      </c>
      <c r="H2" s="6" t="n">
        <v>334000</v>
      </c>
      <c r="L2" s="6" t="n">
        <v>345166</v>
      </c>
      <c r="M2" s="6" t="n">
        <v>206000</v>
      </c>
      <c r="N2" s="6" t="n">
        <v>187483</v>
      </c>
      <c r="O2" s="6" t="n">
        <v>1150500</v>
      </c>
    </row>
    <row r="3" spans="1:22">
      <c r="A3" s="4" t="s">
        <v>233</v>
      </c>
      <c r="H3" s="5" t="n">
        <v>334000</v>
      </c>
      <c r="L3" s="5" t="n">
        <v>207004</v>
      </c>
      <c r="M3" s="5" t="n">
        <v>123600</v>
      </c>
      <c r="N3" s="5" t="n">
        <v>224884</v>
      </c>
      <c r="O3" s="5" t="n">
        <v>690300</v>
      </c>
    </row>
    <row r="4" spans="1:22">
      <c r="A4" s="4" t="s">
        <v>234</v>
      </c>
      <c r="H4" s="5" t="n">
        <v>1</v>
      </c>
      <c r="L4" s="8" t="n">
        <v>0.6</v>
      </c>
      <c r="M4" s="8" t="n">
        <v>0.6</v>
      </c>
      <c r="N4" s="8" t="n">
        <v>1.2</v>
      </c>
      <c r="O4" s="8" t="n">
        <v>0.6</v>
      </c>
    </row>
    <row r="5" spans="1:22">
      <c r="A5" s="4" t="s">
        <v>235</v>
      </c>
      <c r="H5" s="6" t="n">
        <v>1</v>
      </c>
      <c r="L5" s="6" t="n">
        <v>1</v>
      </c>
      <c r="M5" s="6" t="n">
        <v>1</v>
      </c>
      <c r="N5" s="6" t="n">
        <v>1</v>
      </c>
      <c r="O5" s="6" t="n">
        <v>1</v>
      </c>
    </row>
    <row r="6" spans="1:22">
      <c r="A6" s="4" t="s">
        <v>236</v>
      </c>
      <c r="L6" s="5" t="n">
        <v>64431</v>
      </c>
      <c r="M6" s="5" t="n">
        <v>44454</v>
      </c>
      <c r="N6" s="5" t="n">
        <v>70026</v>
      </c>
      <c r="O6" s="5" t="n">
        <v>208885</v>
      </c>
    </row>
    <row r="7" spans="1:22">
      <c r="A7" s="4" t="s">
        <v>237</v>
      </c>
      <c r="N7" s="6" t="n">
        <v>12500</v>
      </c>
    </row>
    <row r="8" spans="1:22">
      <c r="A8" s="4" t="s">
        <v>238</v>
      </c>
      <c r="Q8" s="5" t="n">
        <v>26000</v>
      </c>
    </row>
    <row r="9" spans="1:22">
      <c r="A9" s="4" t="s">
        <v>239</v>
      </c>
      <c r="P9" s="6" t="n">
        <v>12403052</v>
      </c>
      <c r="Q9" s="6" t="n">
        <v>10518226</v>
      </c>
    </row>
    <row r="10" spans="1:22">
      <c r="A10" s="4" t="s">
        <v>240</v>
      </c>
      <c r="P10" s="7" t="n">
        <v>1e-05</v>
      </c>
      <c r="Q10" s="7" t="n">
        <v>1e-05</v>
      </c>
    </row>
    <row r="11" spans="1:22">
      <c r="A11" s="4" t="s">
        <v>241</v>
      </c>
      <c r="P11" s="4" t="s">
        <v>242</v>
      </c>
    </row>
    <row r="12" spans="1:22">
      <c r="A12" s="4" t="s">
        <v>243</v>
      </c>
    </row>
    <row r="13" spans="1:22">
      <c r="A13" s="4" t="s">
        <v>239</v>
      </c>
      <c r="P13" s="6" t="n">
        <v>12403052</v>
      </c>
    </row>
    <row r="14" spans="1:22">
      <c r="A14" s="4" t="s">
        <v>240</v>
      </c>
      <c r="P14" s="7" t="n">
        <v>1e-05</v>
      </c>
    </row>
    <row r="15" spans="1:22">
      <c r="A15" s="4" t="s">
        <v>244</v>
      </c>
      <c r="P15" s="4" t="s">
        <v>42</v>
      </c>
    </row>
    <row r="16" spans="1:22">
      <c r="A16" s="4" t="s">
        <v>245</v>
      </c>
      <c r="P16" s="4" t="s">
        <v>42</v>
      </c>
    </row>
    <row r="17" spans="1:22">
      <c r="A17" s="4" t="s">
        <v>246</v>
      </c>
    </row>
    <row r="18" spans="1:22">
      <c r="A18" s="4" t="s">
        <v>239</v>
      </c>
      <c r="Q18" s="6" t="n">
        <v>10518226</v>
      </c>
    </row>
    <row r="19" spans="1:22">
      <c r="A19" s="4" t="s">
        <v>240</v>
      </c>
      <c r="Q19" s="7" t="n">
        <v>1e-05</v>
      </c>
    </row>
    <row r="20" spans="1:22">
      <c r="A20" s="4" t="s">
        <v>244</v>
      </c>
      <c r="Q20" s="4" t="s">
        <v>42</v>
      </c>
    </row>
    <row r="21" spans="1:22">
      <c r="A21" s="4" t="s">
        <v>245</v>
      </c>
      <c r="Q21" s="4" t="s">
        <v>42</v>
      </c>
    </row>
    <row r="22" spans="1:22">
      <c r="A22" s="4" t="s">
        <v>247</v>
      </c>
    </row>
    <row r="23" spans="1:22">
      <c r="A23" s="4" t="s">
        <v>248</v>
      </c>
      <c r="Q23" s="6" t="n">
        <v>50000</v>
      </c>
    </row>
    <row r="24" spans="1:22">
      <c r="A24" s="4" t="s">
        <v>238</v>
      </c>
      <c r="Q24" s="5" t="n">
        <v>26000</v>
      </c>
    </row>
    <row r="25" spans="1:22">
      <c r="A25" s="4" t="s">
        <v>249</v>
      </c>
    </row>
    <row r="26" spans="1:22">
      <c r="A26" s="4" t="s">
        <v>235</v>
      </c>
      <c r="V26" s="6" t="n">
        <v>1</v>
      </c>
    </row>
    <row r="27" spans="1:22">
      <c r="A27" s="4" t="s">
        <v>250</v>
      </c>
    </row>
    <row r="28" spans="1:22">
      <c r="A28" s="4" t="s">
        <v>251</v>
      </c>
      <c r="G28" s="6" t="n">
        <v>12500</v>
      </c>
    </row>
    <row r="29" spans="1:22">
      <c r="A29" s="4" t="s">
        <v>252</v>
      </c>
    </row>
    <row r="30" spans="1:22">
      <c r="A30" s="4" t="s">
        <v>235</v>
      </c>
      <c r="L30" s="6" t="n">
        <v>1</v>
      </c>
      <c r="M30" s="6" t="n">
        <v>1</v>
      </c>
      <c r="O30" s="6" t="n">
        <v>1</v>
      </c>
    </row>
    <row r="31" spans="1:22">
      <c r="A31" s="4" t="s">
        <v>253</v>
      </c>
      <c r="L31" s="8" t="n">
        <v>1.2</v>
      </c>
      <c r="M31" s="8" t="n">
        <v>1.2</v>
      </c>
      <c r="O31" s="8" t="n">
        <v>1.2</v>
      </c>
      <c r="P31" s="8" t="n">
        <v>1.2</v>
      </c>
    </row>
    <row r="32" spans="1:22">
      <c r="A32" s="4" t="s">
        <v>254</v>
      </c>
      <c r="L32" s="4" t="s">
        <v>255</v>
      </c>
      <c r="M32" s="4" t="s">
        <v>255</v>
      </c>
      <c r="O32" s="4" t="s">
        <v>255</v>
      </c>
    </row>
    <row r="33" spans="1:22">
      <c r="A33" s="4" t="s">
        <v>236</v>
      </c>
      <c r="L33" s="5" t="n">
        <v>142573</v>
      </c>
      <c r="M33" s="5" t="n">
        <v>79146</v>
      </c>
      <c r="N33" s="5" t="n">
        <v>154954</v>
      </c>
      <c r="O33" s="5" t="n">
        <v>481415</v>
      </c>
    </row>
    <row r="34" spans="1:22">
      <c r="A34" s="4" t="s">
        <v>256</v>
      </c>
    </row>
    <row r="35" spans="1:22">
      <c r="A35" s="4" t="s">
        <v>254</v>
      </c>
      <c r="V35" s="4" t="s">
        <v>257</v>
      </c>
    </row>
    <row r="36" spans="1:22">
      <c r="A36" s="4" t="s">
        <v>236</v>
      </c>
      <c r="C36" s="5" t="n">
        <v>26731</v>
      </c>
    </row>
    <row r="37" spans="1:22">
      <c r="A37" s="4" t="s">
        <v>258</v>
      </c>
      <c r="V37" s="6" t="n">
        <v>41000</v>
      </c>
    </row>
    <row r="38" spans="1:22">
      <c r="A38" s="4" t="s">
        <v>259</v>
      </c>
      <c r="V38" s="8" t="n">
        <v>1.2</v>
      </c>
    </row>
    <row r="39" spans="1:22">
      <c r="A39" s="4" t="s">
        <v>260</v>
      </c>
    </row>
    <row r="40" spans="1:22">
      <c r="A40" s="4" t="s">
        <v>261</v>
      </c>
      <c r="V40" s="6" t="n">
        <v>139</v>
      </c>
    </row>
    <row r="41" spans="1:22">
      <c r="A41" s="4" t="s">
        <v>262</v>
      </c>
    </row>
    <row r="42" spans="1:22">
      <c r="A42" s="4" t="s">
        <v>261</v>
      </c>
      <c r="V42" s="9" t="n">
        <v>2.5</v>
      </c>
    </row>
    <row r="43" spans="1:22">
      <c r="A43" s="4" t="s">
        <v>263</v>
      </c>
    </row>
    <row r="44" spans="1:22">
      <c r="A44" s="4" t="s">
        <v>235</v>
      </c>
      <c r="N44" s="6" t="n">
        <v>1</v>
      </c>
    </row>
    <row r="45" spans="1:22">
      <c r="A45" s="4" t="s">
        <v>253</v>
      </c>
      <c r="N45" s="8" t="n">
        <v>2.4</v>
      </c>
      <c r="P45" s="10" t="n">
        <v>2.4</v>
      </c>
    </row>
    <row r="46" spans="1:22">
      <c r="A46" s="4" t="s">
        <v>254</v>
      </c>
      <c r="N46" s="4" t="s">
        <v>255</v>
      </c>
    </row>
    <row r="47" spans="1:22">
      <c r="A47" s="4" t="s">
        <v>264</v>
      </c>
    </row>
    <row r="48" spans="1:22">
      <c r="A48" s="4" t="s">
        <v>253</v>
      </c>
      <c r="P48" s="9" t="n">
        <v>0.3</v>
      </c>
    </row>
    <row r="49" spans="1:22">
      <c r="A49" s="4" t="s">
        <v>265</v>
      </c>
    </row>
    <row r="50" spans="1:22">
      <c r="A50" s="4" t="s">
        <v>266</v>
      </c>
      <c r="D50" s="6" t="n">
        <v>100000</v>
      </c>
    </row>
    <row r="51" spans="1:22">
      <c r="A51" s="4" t="s">
        <v>267</v>
      </c>
      <c r="D51" s="6" t="n">
        <v>87500</v>
      </c>
    </row>
    <row r="52" spans="1:22">
      <c r="A52" s="4" t="s">
        <v>268</v>
      </c>
    </row>
    <row r="53" spans="1:22">
      <c r="A53" s="4" t="s">
        <v>235</v>
      </c>
      <c r="J53" s="6" t="n">
        <v>1</v>
      </c>
    </row>
    <row r="54" spans="1:22">
      <c r="A54" s="4" t="s">
        <v>254</v>
      </c>
      <c r="J54" s="4" t="s">
        <v>269</v>
      </c>
    </row>
    <row r="55" spans="1:22">
      <c r="A55" s="4" t="s">
        <v>236</v>
      </c>
      <c r="J55" s="5" t="n">
        <v>1199643</v>
      </c>
    </row>
    <row r="56" spans="1:22">
      <c r="A56" s="4" t="s">
        <v>258</v>
      </c>
      <c r="J56" s="6" t="n">
        <v>750000</v>
      </c>
    </row>
    <row r="57" spans="1:22">
      <c r="A57" s="4" t="s">
        <v>259</v>
      </c>
      <c r="J57" s="8" t="n">
        <v>0.3</v>
      </c>
    </row>
    <row r="58" spans="1:22">
      <c r="A58" s="4" t="s">
        <v>270</v>
      </c>
    </row>
    <row r="59" spans="1:22">
      <c r="A59" s="4" t="s">
        <v>261</v>
      </c>
      <c r="J59" s="6" t="n">
        <v>390</v>
      </c>
    </row>
    <row r="60" spans="1:22">
      <c r="A60" s="4" t="s">
        <v>271</v>
      </c>
    </row>
    <row r="61" spans="1:22">
      <c r="A61" s="4" t="s">
        <v>261</v>
      </c>
      <c r="J61" s="9" t="n">
        <v>2.73</v>
      </c>
    </row>
    <row r="62" spans="1:22">
      <c r="A62" s="4" t="s">
        <v>272</v>
      </c>
    </row>
    <row r="63" spans="1:22">
      <c r="A63" s="4" t="s">
        <v>254</v>
      </c>
      <c r="U63" s="4" t="s">
        <v>269</v>
      </c>
    </row>
    <row r="64" spans="1:22">
      <c r="A64" s="4" t="s">
        <v>258</v>
      </c>
      <c r="U64" s="6" t="n">
        <v>300000</v>
      </c>
    </row>
    <row r="65" spans="1:22">
      <c r="A65" s="4" t="s">
        <v>259</v>
      </c>
      <c r="U65" s="4" t="s">
        <v>273</v>
      </c>
    </row>
    <row r="66" spans="1:22">
      <c r="A66" s="4" t="s">
        <v>274</v>
      </c>
    </row>
    <row r="67" spans="1:22">
      <c r="A67" s="4" t="s">
        <v>258</v>
      </c>
      <c r="T67" s="6" t="n">
        <v>200000</v>
      </c>
    </row>
    <row r="68" spans="1:22">
      <c r="A68" s="4" t="s">
        <v>259</v>
      </c>
      <c r="T68" s="4" t="s">
        <v>273</v>
      </c>
    </row>
    <row r="69" spans="1:22">
      <c r="A69" s="4" t="s">
        <v>268</v>
      </c>
    </row>
    <row r="70" spans="1:22">
      <c r="A70" s="4" t="s">
        <v>266</v>
      </c>
      <c r="D70" s="6" t="n">
        <v>750000</v>
      </c>
    </row>
    <row r="71" spans="1:22">
      <c r="A71" s="4" t="s">
        <v>267</v>
      </c>
      <c r="D71" s="6" t="n">
        <v>656250</v>
      </c>
    </row>
    <row r="72" spans="1:22">
      <c r="A72" s="4" t="s">
        <v>275</v>
      </c>
    </row>
    <row r="73" spans="1:22">
      <c r="A73" s="4" t="s">
        <v>253</v>
      </c>
      <c r="P73" s="8" t="n">
        <v>0.01</v>
      </c>
    </row>
    <row r="74" spans="1:22">
      <c r="A74" s="4" t="s">
        <v>276</v>
      </c>
    </row>
    <row r="75" spans="1:22">
      <c r="A75" s="4" t="s">
        <v>266</v>
      </c>
      <c r="E75" s="6" t="n">
        <v>100000</v>
      </c>
    </row>
    <row r="76" spans="1:22">
      <c r="A76" s="4" t="s">
        <v>267</v>
      </c>
      <c r="E76" s="6" t="n">
        <v>99576</v>
      </c>
    </row>
    <row r="77" spans="1:22">
      <c r="A77" s="4" t="s">
        <v>277</v>
      </c>
    </row>
    <row r="78" spans="1:22">
      <c r="A78" s="4" t="s">
        <v>235</v>
      </c>
      <c r="R78" s="6" t="n">
        <v>1</v>
      </c>
    </row>
    <row r="79" spans="1:22">
      <c r="A79" s="4" t="s">
        <v>254</v>
      </c>
      <c r="R79" s="4" t="s">
        <v>257</v>
      </c>
    </row>
    <row r="80" spans="1:22">
      <c r="A80" s="4" t="s">
        <v>259</v>
      </c>
      <c r="R80" s="4" t="s">
        <v>278</v>
      </c>
    </row>
    <row r="81" spans="1:22">
      <c r="A81" s="4" t="s">
        <v>279</v>
      </c>
      <c r="R81" s="6" t="n">
        <v>17000</v>
      </c>
    </row>
    <row r="82" spans="1:22">
      <c r="A82" s="4" t="s">
        <v>280</v>
      </c>
      <c r="P82" s="5" t="n">
        <v>23792</v>
      </c>
    </row>
    <row r="83" spans="1:22">
      <c r="A83" s="4" t="s">
        <v>281</v>
      </c>
    </row>
    <row r="84" spans="1:22">
      <c r="A84" s="4" t="s">
        <v>261</v>
      </c>
      <c r="R84" s="6" t="n">
        <v>389</v>
      </c>
    </row>
    <row r="85" spans="1:22">
      <c r="A85" s="4" t="s">
        <v>282</v>
      </c>
    </row>
    <row r="86" spans="1:22">
      <c r="A86" s="4" t="s">
        <v>261</v>
      </c>
      <c r="R86" s="9" t="n">
        <v>1.71</v>
      </c>
    </row>
    <row r="87" spans="1:22">
      <c r="A87" s="4" t="s">
        <v>283</v>
      </c>
    </row>
    <row r="88" spans="1:22">
      <c r="A88" s="4" t="s">
        <v>235</v>
      </c>
      <c r="J88" s="6" t="n">
        <v>1</v>
      </c>
    </row>
    <row r="89" spans="1:22">
      <c r="A89" s="4" t="s">
        <v>254</v>
      </c>
      <c r="J89" s="4" t="s">
        <v>257</v>
      </c>
    </row>
    <row r="90" spans="1:22">
      <c r="A90" s="4" t="s">
        <v>236</v>
      </c>
      <c r="J90" s="5" t="n">
        <v>719774</v>
      </c>
    </row>
    <row r="91" spans="1:22">
      <c r="A91" s="4" t="s">
        <v>258</v>
      </c>
      <c r="J91" s="6" t="n">
        <v>450000</v>
      </c>
    </row>
    <row r="92" spans="1:22">
      <c r="A92" s="4" t="s">
        <v>259</v>
      </c>
      <c r="J92" s="8" t="n">
        <v>0.01</v>
      </c>
    </row>
    <row r="93" spans="1:22">
      <c r="A93" s="4" t="s">
        <v>284</v>
      </c>
    </row>
    <row r="94" spans="1:22">
      <c r="A94" s="4" t="s">
        <v>261</v>
      </c>
      <c r="J94" s="6" t="n">
        <v>390</v>
      </c>
    </row>
    <row r="95" spans="1:22">
      <c r="A95" s="4" t="s">
        <v>285</v>
      </c>
    </row>
    <row r="96" spans="1:22">
      <c r="A96" s="4" t="s">
        <v>261</v>
      </c>
      <c r="J96" s="9" t="n">
        <v>2.72</v>
      </c>
    </row>
    <row r="97" spans="1:22">
      <c r="A97" s="4" t="s">
        <v>286</v>
      </c>
    </row>
    <row r="98" spans="1:22">
      <c r="A98" s="4" t="s">
        <v>254</v>
      </c>
      <c r="U98" s="4" t="s">
        <v>269</v>
      </c>
    </row>
    <row r="99" spans="1:22">
      <c r="A99" s="4" t="s">
        <v>258</v>
      </c>
      <c r="U99" s="6" t="n">
        <v>300000</v>
      </c>
    </row>
    <row r="100" spans="1:22">
      <c r="A100" s="4" t="s">
        <v>259</v>
      </c>
      <c r="U100" s="8" t="n">
        <v>0.01</v>
      </c>
    </row>
    <row r="101" spans="1:22">
      <c r="A101" s="4" t="s">
        <v>283</v>
      </c>
    </row>
    <row r="102" spans="1:22">
      <c r="A102" s="4" t="s">
        <v>266</v>
      </c>
      <c r="D102" s="6" t="n">
        <v>750000</v>
      </c>
    </row>
    <row r="103" spans="1:22">
      <c r="A103" s="4" t="s">
        <v>267</v>
      </c>
      <c r="D103" s="6" t="n">
        <v>448125</v>
      </c>
    </row>
    <row r="104" spans="1:22">
      <c r="A104" s="4" t="s">
        <v>287</v>
      </c>
    </row>
    <row r="105" spans="1:22">
      <c r="A105" s="4" t="s">
        <v>235</v>
      </c>
      <c r="C105" s="6" t="n">
        <v>1</v>
      </c>
    </row>
    <row r="106" spans="1:22">
      <c r="A106" s="4" t="s">
        <v>254</v>
      </c>
      <c r="C106" s="4" t="s">
        <v>257</v>
      </c>
    </row>
    <row r="107" spans="1:22">
      <c r="A107" s="4" t="s">
        <v>258</v>
      </c>
      <c r="C107" s="6" t="n">
        <v>250000</v>
      </c>
    </row>
    <row r="108" spans="1:22">
      <c r="A108" s="4" t="s">
        <v>259</v>
      </c>
      <c r="C108" s="8" t="n">
        <v>0.01</v>
      </c>
    </row>
    <row r="109" spans="1:22">
      <c r="A109" s="4" t="s">
        <v>288</v>
      </c>
      <c r="C109" s="5" t="n">
        <v>549945</v>
      </c>
      <c r="P109" s="5" t="n">
        <v>137486</v>
      </c>
    </row>
    <row r="110" spans="1:22">
      <c r="A110" s="4" t="s">
        <v>289</v>
      </c>
    </row>
    <row r="111" spans="1:22">
      <c r="A111" s="4" t="s">
        <v>261</v>
      </c>
      <c r="C111" s="6" t="n">
        <v>389</v>
      </c>
    </row>
    <row r="112" spans="1:22">
      <c r="A112" s="4" t="s">
        <v>290</v>
      </c>
    </row>
    <row r="113" spans="1:22">
      <c r="A113" s="4" t="s">
        <v>261</v>
      </c>
      <c r="C113" s="9" t="n">
        <v>2.28</v>
      </c>
    </row>
    <row r="114" spans="1:22">
      <c r="A114" s="4" t="s">
        <v>291</v>
      </c>
    </row>
    <row r="115" spans="1:22">
      <c r="A115" s="4" t="s">
        <v>235</v>
      </c>
      <c r="C115" s="6" t="n">
        <v>1</v>
      </c>
    </row>
    <row r="116" spans="1:22">
      <c r="A116" s="4" t="s">
        <v>254</v>
      </c>
      <c r="C116" s="4" t="s">
        <v>257</v>
      </c>
    </row>
    <row r="117" spans="1:22">
      <c r="A117" s="4" t="s">
        <v>236</v>
      </c>
      <c r="C117" s="5" t="n">
        <v>549855</v>
      </c>
    </row>
    <row r="118" spans="1:22">
      <c r="A118" s="4" t="s">
        <v>258</v>
      </c>
      <c r="C118" s="6" t="n">
        <v>250000</v>
      </c>
    </row>
    <row r="119" spans="1:22">
      <c r="A119" s="4" t="s">
        <v>259</v>
      </c>
      <c r="C119" s="8" t="n">
        <v>0.01</v>
      </c>
    </row>
    <row r="120" spans="1:22">
      <c r="A120" s="4" t="s">
        <v>292</v>
      </c>
    </row>
    <row r="121" spans="1:22">
      <c r="A121" s="4" t="s">
        <v>261</v>
      </c>
      <c r="C121" s="6" t="n">
        <v>389</v>
      </c>
    </row>
    <row r="122" spans="1:22">
      <c r="A122" s="4" t="s">
        <v>293</v>
      </c>
    </row>
    <row r="123" spans="1:22">
      <c r="A123" s="4" t="s">
        <v>261</v>
      </c>
      <c r="C123" s="9" t="n">
        <v>2.31</v>
      </c>
    </row>
    <row r="124" spans="1:22">
      <c r="A124" s="4" t="s">
        <v>294</v>
      </c>
    </row>
    <row r="125" spans="1:22">
      <c r="A125" s="4" t="s">
        <v>266</v>
      </c>
      <c r="B125" s="6" t="n">
        <v>250000</v>
      </c>
    </row>
    <row r="126" spans="1:22">
      <c r="A126" s="4" t="s">
        <v>267</v>
      </c>
      <c r="B126" s="6" t="n">
        <v>246875</v>
      </c>
    </row>
    <row r="127" spans="1:22">
      <c r="A127" s="4" t="s">
        <v>295</v>
      </c>
    </row>
    <row r="128" spans="1:22">
      <c r="A128" s="4" t="s">
        <v>253</v>
      </c>
      <c r="P128" s="8" t="n">
        <v>0.01</v>
      </c>
    </row>
    <row r="129" spans="1:22">
      <c r="A129" s="4" t="s">
        <v>296</v>
      </c>
    </row>
    <row r="130" spans="1:22">
      <c r="A130" s="4" t="s">
        <v>235</v>
      </c>
      <c r="F130" s="6" t="n">
        <v>1</v>
      </c>
      <c r="I130" s="6" t="n">
        <v>1</v>
      </c>
    </row>
    <row r="131" spans="1:22">
      <c r="A131" s="4" t="s">
        <v>254</v>
      </c>
      <c r="F131" s="4" t="s">
        <v>297</v>
      </c>
      <c r="I131" s="4" t="s">
        <v>298</v>
      </c>
    </row>
    <row r="132" spans="1:22">
      <c r="A132" s="4" t="s">
        <v>236</v>
      </c>
      <c r="F132" s="5" t="n">
        <v>94999</v>
      </c>
    </row>
    <row r="133" spans="1:22">
      <c r="A133" s="4" t="s">
        <v>258</v>
      </c>
      <c r="F133" s="6" t="n">
        <v>50000</v>
      </c>
      <c r="I133" s="6" t="n">
        <v>75000</v>
      </c>
    </row>
    <row r="134" spans="1:22">
      <c r="A134" s="4" t="s">
        <v>259</v>
      </c>
      <c r="F134" s="8" t="n">
        <v>0.01</v>
      </c>
      <c r="I134" s="8" t="n">
        <v>0.01</v>
      </c>
    </row>
    <row r="135" spans="1:22">
      <c r="A135" s="4" t="s">
        <v>288</v>
      </c>
      <c r="I135" s="5" t="n">
        <v>89999</v>
      </c>
    </row>
    <row r="136" spans="1:22">
      <c r="A136" s="4" t="s">
        <v>299</v>
      </c>
    </row>
    <row r="137" spans="1:22">
      <c r="A137" s="4" t="s">
        <v>288</v>
      </c>
      <c r="P137" s="5" t="n">
        <v>9439</v>
      </c>
      <c r="Q137" s="5" t="n">
        <v>14468</v>
      </c>
    </row>
    <row r="138" spans="1:22">
      <c r="A138" s="4" t="s">
        <v>300</v>
      </c>
    </row>
    <row r="139" spans="1:22">
      <c r="A139" s="4" t="s">
        <v>261</v>
      </c>
      <c r="F139" s="6" t="n">
        <v>390</v>
      </c>
      <c r="I139" s="6" t="n">
        <v>389</v>
      </c>
    </row>
    <row r="140" spans="1:22">
      <c r="A140" s="4" t="s">
        <v>301</v>
      </c>
    </row>
    <row r="141" spans="1:22">
      <c r="A141" s="4" t="s">
        <v>261</v>
      </c>
      <c r="F141" s="9" t="n">
        <v>2.43</v>
      </c>
      <c r="I141" s="9" t="n">
        <v>2.94</v>
      </c>
    </row>
    <row r="142" spans="1:22">
      <c r="A142" s="4" t="s">
        <v>302</v>
      </c>
    </row>
    <row r="143" spans="1:22">
      <c r="A143" s="4" t="s">
        <v>235</v>
      </c>
      <c r="K143" s="6" t="n">
        <v>1</v>
      </c>
    </row>
    <row r="144" spans="1:22">
      <c r="A144" s="4" t="s">
        <v>254</v>
      </c>
      <c r="K144" s="4" t="s">
        <v>297</v>
      </c>
    </row>
    <row r="145" spans="1:22">
      <c r="A145" s="4" t="s">
        <v>236</v>
      </c>
      <c r="K145" s="5" t="n">
        <v>249998</v>
      </c>
    </row>
    <row r="146" spans="1:22">
      <c r="A146" s="4" t="s">
        <v>258</v>
      </c>
      <c r="K146" s="6" t="n">
        <v>200000</v>
      </c>
    </row>
    <row r="147" spans="1:22">
      <c r="A147" s="4" t="s">
        <v>259</v>
      </c>
      <c r="K147" s="8" t="n">
        <v>0.01</v>
      </c>
    </row>
    <row r="148" spans="1:22">
      <c r="A148" s="4" t="s">
        <v>303</v>
      </c>
    </row>
    <row r="149" spans="1:22">
      <c r="A149" s="4" t="s">
        <v>261</v>
      </c>
      <c r="K149" s="6" t="n">
        <v>388</v>
      </c>
    </row>
    <row r="150" spans="1:22">
      <c r="A150" s="4" t="s">
        <v>304</v>
      </c>
    </row>
    <row r="151" spans="1:22">
      <c r="A151" s="4" t="s">
        <v>261</v>
      </c>
      <c r="K151" s="9" t="n">
        <v>2.94</v>
      </c>
    </row>
    <row r="152" spans="1:22">
      <c r="A152" s="4" t="s">
        <v>305</v>
      </c>
    </row>
    <row r="153" spans="1:22">
      <c r="A153" s="4" t="s">
        <v>235</v>
      </c>
      <c r="H153" s="6" t="n">
        <v>1</v>
      </c>
    </row>
    <row r="154" spans="1:22">
      <c r="A154" s="4" t="s">
        <v>253</v>
      </c>
      <c r="H154" s="5" t="n">
        <v>3</v>
      </c>
      <c r="P154" s="5" t="n">
        <v>3</v>
      </c>
    </row>
    <row r="155" spans="1:22">
      <c r="A155" s="4" t="s">
        <v>254</v>
      </c>
      <c r="H155" s="4" t="s">
        <v>306</v>
      </c>
    </row>
    <row r="156" spans="1:22">
      <c r="A156" s="4" t="s">
        <v>307</v>
      </c>
    </row>
    <row r="157" spans="1:22">
      <c r="A157" s="4" t="s">
        <v>235</v>
      </c>
      <c r="K157" s="6" t="n">
        <v>1</v>
      </c>
    </row>
    <row r="158" spans="1:22">
      <c r="A158" s="4" t="s">
        <v>254</v>
      </c>
      <c r="K158" s="4" t="s">
        <v>298</v>
      </c>
    </row>
    <row r="159" spans="1:22">
      <c r="A159" s="4" t="s">
        <v>236</v>
      </c>
      <c r="K159" s="5" t="n">
        <v>124997</v>
      </c>
    </row>
    <row r="160" spans="1:22">
      <c r="A160" s="4" t="s">
        <v>258</v>
      </c>
      <c r="K160" s="6" t="n">
        <v>100000</v>
      </c>
    </row>
    <row r="161" spans="1:22">
      <c r="A161" s="4" t="s">
        <v>259</v>
      </c>
      <c r="K161" s="5" t="n">
        <v>3</v>
      </c>
    </row>
    <row r="162" spans="1:22">
      <c r="A162" s="4" t="s">
        <v>308</v>
      </c>
    </row>
    <row r="163" spans="1:22">
      <c r="A163" s="4" t="s">
        <v>261</v>
      </c>
      <c r="K163" s="6" t="n">
        <v>388</v>
      </c>
    </row>
    <row r="164" spans="1:22">
      <c r="A164" s="4" t="s">
        <v>309</v>
      </c>
    </row>
    <row r="165" spans="1:22">
      <c r="A165" s="4" t="s">
        <v>261</v>
      </c>
      <c r="K165" s="9" t="n">
        <v>2.96</v>
      </c>
    </row>
    <row r="166" spans="1:22">
      <c r="A166" s="4" t="s">
        <v>310</v>
      </c>
    </row>
    <row r="167" spans="1:22">
      <c r="A167" s="4" t="s">
        <v>235</v>
      </c>
      <c r="C167" s="6" t="n">
        <v>1</v>
      </c>
    </row>
    <row r="168" spans="1:22">
      <c r="A168" s="4" t="s">
        <v>254</v>
      </c>
      <c r="C168" s="4" t="s">
        <v>269</v>
      </c>
    </row>
    <row r="169" spans="1:22">
      <c r="A169" s="4" t="s">
        <v>258</v>
      </c>
      <c r="C169" s="6" t="n">
        <v>150000</v>
      </c>
    </row>
    <row r="170" spans="1:22">
      <c r="A170" s="4" t="s">
        <v>259</v>
      </c>
      <c r="C170" s="5" t="n">
        <v>3</v>
      </c>
    </row>
    <row r="171" spans="1:22">
      <c r="A171" s="4" t="s">
        <v>288</v>
      </c>
      <c r="C171" s="5" t="n">
        <v>329716</v>
      </c>
      <c r="P171" s="5" t="n">
        <v>82429</v>
      </c>
    </row>
    <row r="172" spans="1:22">
      <c r="A172" s="4" t="s">
        <v>311</v>
      </c>
    </row>
    <row r="173" spans="1:22">
      <c r="A173" s="4" t="s">
        <v>261</v>
      </c>
      <c r="C173" s="6" t="n">
        <v>389</v>
      </c>
    </row>
    <row r="174" spans="1:22">
      <c r="A174" s="4" t="s">
        <v>312</v>
      </c>
    </row>
    <row r="175" spans="1:22">
      <c r="A175" s="4" t="s">
        <v>261</v>
      </c>
      <c r="C175" s="9" t="n">
        <v>2.28</v>
      </c>
    </row>
    <row r="176" spans="1:22">
      <c r="A176" s="4" t="s">
        <v>313</v>
      </c>
    </row>
    <row r="177" spans="1:22">
      <c r="A177" s="4" t="s">
        <v>235</v>
      </c>
      <c r="H177" s="6" t="n">
        <v>1</v>
      </c>
    </row>
    <row r="178" spans="1:22">
      <c r="A178" s="4" t="s">
        <v>253</v>
      </c>
      <c r="H178" s="5" t="n">
        <v>5</v>
      </c>
      <c r="P178" s="5" t="n">
        <v>5</v>
      </c>
    </row>
    <row r="179" spans="1:22">
      <c r="A179" s="4" t="s">
        <v>254</v>
      </c>
      <c r="H179" s="4" t="s">
        <v>314</v>
      </c>
    </row>
    <row r="180" spans="1:22">
      <c r="A180" s="4" t="s">
        <v>315</v>
      </c>
    </row>
    <row r="181" spans="1:22">
      <c r="A181" s="4" t="s">
        <v>235</v>
      </c>
      <c r="K181" s="6" t="n">
        <v>1</v>
      </c>
    </row>
    <row r="182" spans="1:22">
      <c r="A182" s="4" t="s">
        <v>254</v>
      </c>
      <c r="K182" s="4" t="s">
        <v>298</v>
      </c>
    </row>
    <row r="183" spans="1:22">
      <c r="A183" s="4" t="s">
        <v>236</v>
      </c>
      <c r="K183" s="5" t="n">
        <v>249994</v>
      </c>
    </row>
    <row r="184" spans="1:22">
      <c r="A184" s="4" t="s">
        <v>258</v>
      </c>
      <c r="K184" s="6" t="n">
        <v>200000</v>
      </c>
    </row>
    <row r="185" spans="1:22">
      <c r="A185" s="4" t="s">
        <v>259</v>
      </c>
      <c r="K185" s="5" t="n">
        <v>5</v>
      </c>
    </row>
    <row r="186" spans="1:22">
      <c r="A186" s="4" t="s">
        <v>316</v>
      </c>
    </row>
    <row r="187" spans="1:22">
      <c r="A187" s="4" t="s">
        <v>261</v>
      </c>
      <c r="K187" s="6" t="n">
        <v>388</v>
      </c>
    </row>
    <row r="188" spans="1:22">
      <c r="A188" s="4" t="s">
        <v>317</v>
      </c>
    </row>
    <row r="189" spans="1:22">
      <c r="A189" s="4" t="s">
        <v>261</v>
      </c>
      <c r="K189" s="9" t="n">
        <v>2.96</v>
      </c>
    </row>
    <row r="190" spans="1:22">
      <c r="A190" s="4" t="s">
        <v>318</v>
      </c>
    </row>
    <row r="191" spans="1:22">
      <c r="A191" s="4" t="s">
        <v>235</v>
      </c>
      <c r="C191" s="6" t="n">
        <v>1</v>
      </c>
    </row>
    <row r="192" spans="1:22">
      <c r="A192" s="4" t="s">
        <v>254</v>
      </c>
      <c r="C192" s="4" t="s">
        <v>298</v>
      </c>
    </row>
    <row r="193" spans="1:22">
      <c r="A193" s="4" t="s">
        <v>258</v>
      </c>
      <c r="C193" s="6" t="n">
        <v>100000</v>
      </c>
    </row>
    <row r="194" spans="1:22">
      <c r="A194" s="4" t="s">
        <v>259</v>
      </c>
      <c r="C194" s="5" t="n">
        <v>5</v>
      </c>
    </row>
    <row r="195" spans="1:22">
      <c r="A195" s="4" t="s">
        <v>288</v>
      </c>
      <c r="C195" s="5" t="n">
        <v>219968</v>
      </c>
      <c r="P195" s="5" t="n">
        <v>54992</v>
      </c>
    </row>
    <row r="196" spans="1:22">
      <c r="A196" s="4" t="s">
        <v>319</v>
      </c>
    </row>
    <row r="197" spans="1:22">
      <c r="A197" s="4" t="s">
        <v>261</v>
      </c>
      <c r="C197" s="6" t="n">
        <v>389</v>
      </c>
    </row>
    <row r="198" spans="1:22">
      <c r="A198" s="4" t="s">
        <v>320</v>
      </c>
    </row>
    <row r="199" spans="1:22">
      <c r="A199" s="4" t="s">
        <v>261</v>
      </c>
      <c r="C199" s="9" t="n">
        <v>2.3</v>
      </c>
    </row>
    <row r="200" spans="1:22">
      <c r="A200" s="4" t="s">
        <v>321</v>
      </c>
    </row>
    <row r="201" spans="1:22">
      <c r="A201" s="4" t="s">
        <v>253</v>
      </c>
      <c r="P201" s="5" t="n">
        <v>1</v>
      </c>
    </row>
    <row r="202" spans="1:22">
      <c r="A202" s="4" t="s">
        <v>322</v>
      </c>
    </row>
    <row r="203" spans="1:22">
      <c r="A203" s="4" t="s">
        <v>235</v>
      </c>
      <c r="K203" s="6" t="n">
        <v>1</v>
      </c>
    </row>
    <row r="204" spans="1:22">
      <c r="A204" s="4" t="s">
        <v>254</v>
      </c>
      <c r="K204" s="4" t="s">
        <v>298</v>
      </c>
    </row>
    <row r="205" spans="1:22">
      <c r="A205" s="4" t="s">
        <v>236</v>
      </c>
      <c r="K205" s="5" t="n">
        <v>124999</v>
      </c>
    </row>
    <row r="206" spans="1:22">
      <c r="A206" s="4" t="s">
        <v>258</v>
      </c>
      <c r="K206" s="6" t="n">
        <v>100000</v>
      </c>
    </row>
    <row r="207" spans="1:22">
      <c r="A207" s="4" t="s">
        <v>259</v>
      </c>
      <c r="K207" s="5" t="n">
        <v>1</v>
      </c>
    </row>
    <row r="208" spans="1:22">
      <c r="A208" s="4" t="s">
        <v>323</v>
      </c>
    </row>
    <row r="209" spans="1:22">
      <c r="A209" s="4" t="s">
        <v>261</v>
      </c>
      <c r="K209" s="6" t="n">
        <v>388</v>
      </c>
    </row>
    <row r="210" spans="1:22">
      <c r="A210" s="4" t="s">
        <v>324</v>
      </c>
    </row>
    <row r="211" spans="1:22">
      <c r="A211" s="4" t="s">
        <v>261</v>
      </c>
      <c r="K211" s="9" t="n">
        <v>2.96</v>
      </c>
    </row>
    <row r="212" spans="1:22">
      <c r="A212" s="4" t="s">
        <v>325</v>
      </c>
    </row>
    <row r="213" spans="1:22">
      <c r="A213" s="4" t="s">
        <v>235</v>
      </c>
      <c r="C213" s="6" t="n">
        <v>1</v>
      </c>
    </row>
    <row r="214" spans="1:22">
      <c r="A214" s="4" t="s">
        <v>254</v>
      </c>
      <c r="C214" s="4" t="s">
        <v>298</v>
      </c>
    </row>
    <row r="215" spans="1:22">
      <c r="A215" s="4" t="s">
        <v>258</v>
      </c>
      <c r="C215" s="6" t="n">
        <v>150000</v>
      </c>
    </row>
    <row r="216" spans="1:22">
      <c r="A216" s="4" t="s">
        <v>259</v>
      </c>
      <c r="C216" s="5" t="n">
        <v>1</v>
      </c>
    </row>
    <row r="217" spans="1:22">
      <c r="A217" s="4" t="s">
        <v>288</v>
      </c>
      <c r="C217" s="5" t="n">
        <v>329979</v>
      </c>
      <c r="P217" s="5" t="n">
        <v>82495</v>
      </c>
    </row>
    <row r="218" spans="1:22">
      <c r="A218" s="4" t="s">
        <v>326</v>
      </c>
    </row>
    <row r="219" spans="1:22">
      <c r="A219" s="4" t="s">
        <v>261</v>
      </c>
      <c r="C219" s="6" t="n">
        <v>389</v>
      </c>
    </row>
    <row r="220" spans="1:22">
      <c r="A220" s="4" t="s">
        <v>327</v>
      </c>
    </row>
    <row r="221" spans="1:22">
      <c r="A221" s="4" t="s">
        <v>261</v>
      </c>
      <c r="C221" s="9" t="n">
        <v>2.3</v>
      </c>
    </row>
    <row r="222" spans="1:22">
      <c r="A222" s="4" t="s">
        <v>328</v>
      </c>
    </row>
    <row r="223" spans="1:22">
      <c r="A223" s="4" t="s">
        <v>253</v>
      </c>
      <c r="P223" s="11" t="n">
        <v>2.4</v>
      </c>
    </row>
    <row r="224" spans="1:22">
      <c r="A224" s="4" t="s">
        <v>329</v>
      </c>
    </row>
    <row r="225" spans="1:22">
      <c r="A225" s="4" t="s">
        <v>235</v>
      </c>
      <c r="I225" s="6" t="n">
        <v>1</v>
      </c>
    </row>
    <row r="226" spans="1:22">
      <c r="A226" s="4" t="s">
        <v>254</v>
      </c>
      <c r="I226" s="4" t="s">
        <v>297</v>
      </c>
    </row>
    <row r="227" spans="1:22">
      <c r="A227" s="4" t="s">
        <v>236</v>
      </c>
      <c r="I227" s="5" t="n">
        <v>62492</v>
      </c>
    </row>
    <row r="228" spans="1:22">
      <c r="A228" s="4" t="s">
        <v>258</v>
      </c>
      <c r="I228" s="6" t="n">
        <v>50000</v>
      </c>
    </row>
    <row r="229" spans="1:22">
      <c r="A229" s="4" t="s">
        <v>259</v>
      </c>
      <c r="I229" s="8" t="n">
        <v>2.4</v>
      </c>
    </row>
    <row r="230" spans="1:22">
      <c r="A230" s="4" t="s">
        <v>330</v>
      </c>
    </row>
    <row r="231" spans="1:22">
      <c r="A231" s="4" t="s">
        <v>261</v>
      </c>
      <c r="I231" s="6" t="n">
        <v>388</v>
      </c>
    </row>
    <row r="232" spans="1:22">
      <c r="A232" s="4" t="s">
        <v>331</v>
      </c>
    </row>
    <row r="233" spans="1:22">
      <c r="A233" s="4" t="s">
        <v>261</v>
      </c>
      <c r="I233" s="9" t="n">
        <v>2.94</v>
      </c>
    </row>
    <row r="234" spans="1:22">
      <c r="A234" s="4" t="s">
        <v>332</v>
      </c>
    </row>
    <row r="235" spans="1:22">
      <c r="A235" s="4" t="s">
        <v>288</v>
      </c>
      <c r="P235" s="5" t="n">
        <v>187464</v>
      </c>
      <c r="U235" s="5" t="n">
        <v>449898</v>
      </c>
    </row>
    <row r="236" spans="1:22">
      <c r="A236" s="4" t="s">
        <v>333</v>
      </c>
    </row>
    <row r="237" spans="1:22">
      <c r="A237" s="4" t="s">
        <v>261</v>
      </c>
      <c r="U237" s="6" t="n">
        <v>394</v>
      </c>
    </row>
    <row r="238" spans="1:22">
      <c r="A238" s="4" t="s">
        <v>334</v>
      </c>
    </row>
    <row r="239" spans="1:22">
      <c r="A239" s="4" t="s">
        <v>261</v>
      </c>
      <c r="U239" s="9" t="n">
        <v>2.47</v>
      </c>
    </row>
    <row r="240" spans="1:22">
      <c r="A240" s="4" t="s">
        <v>95</v>
      </c>
    </row>
    <row r="241" spans="1:22">
      <c r="A241" s="4" t="s">
        <v>248</v>
      </c>
      <c r="Q241" s="6" t="n">
        <v>50000</v>
      </c>
    </row>
    <row r="242" spans="1:22">
      <c r="A242" s="4" t="s">
        <v>238</v>
      </c>
      <c r="Q242" s="4" t="s">
        <v>42</v>
      </c>
    </row>
    <row r="243" spans="1:22">
      <c r="A243" s="4" t="s">
        <v>335</v>
      </c>
      <c r="H243" s="5" t="n">
        <v>73513</v>
      </c>
    </row>
    <row r="244" spans="1:22">
      <c r="A244" s="4" t="s">
        <v>251</v>
      </c>
      <c r="P244" s="6" t="n">
        <v>334000</v>
      </c>
      <c r="Q244" s="6" t="n">
        <v>1876649</v>
      </c>
    </row>
    <row r="245" spans="1:22">
      <c r="A245" s="4" t="s">
        <v>336</v>
      </c>
    </row>
    <row r="246" spans="1:22">
      <c r="A246" s="4" t="s">
        <v>335</v>
      </c>
      <c r="H246" s="5" t="n">
        <v>260187</v>
      </c>
    </row>
    <row r="247" spans="1:22">
      <c r="A247" s="4" t="s">
        <v>337</v>
      </c>
    </row>
    <row r="248" spans="1:22">
      <c r="A248" s="4" t="s">
        <v>253</v>
      </c>
      <c r="P248" s="8" t="n">
        <v>0.5</v>
      </c>
    </row>
    <row r="249" spans="1:22">
      <c r="A249" s="4" t="s">
        <v>338</v>
      </c>
    </row>
    <row r="250" spans="1:22">
      <c r="A250" s="4" t="s">
        <v>235</v>
      </c>
      <c r="S250" s="6" t="n">
        <v>1</v>
      </c>
    </row>
    <row r="251" spans="1:22">
      <c r="A251" s="4" t="s">
        <v>254</v>
      </c>
      <c r="S251" s="4" t="s">
        <v>257</v>
      </c>
    </row>
    <row r="252" spans="1:22">
      <c r="A252" s="4" t="s">
        <v>259</v>
      </c>
      <c r="S252" s="8" t="n">
        <v>0.5</v>
      </c>
    </row>
    <row r="253" spans="1:22">
      <c r="A253" s="4" t="s">
        <v>279</v>
      </c>
      <c r="S253" s="6" t="n">
        <v>25000</v>
      </c>
    </row>
    <row r="254" spans="1:22">
      <c r="A254" s="4" t="s">
        <v>280</v>
      </c>
      <c r="P254" s="5" t="n">
        <v>49857</v>
      </c>
    </row>
    <row r="255" spans="1:22">
      <c r="A255" s="4" t="s">
        <v>339</v>
      </c>
    </row>
    <row r="256" spans="1:22">
      <c r="A256" s="4" t="s">
        <v>261</v>
      </c>
      <c r="S256" s="6" t="n">
        <v>389</v>
      </c>
    </row>
    <row r="257" spans="1:22">
      <c r="A257" s="4" t="s">
        <v>340</v>
      </c>
    </row>
    <row r="258" spans="1:22">
      <c r="A258" s="4" t="s">
        <v>261</v>
      </c>
      <c r="S258" s="9" t="n">
        <v>1.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341</v>
      </c>
      <c r="B1" s="2" t="s">
        <v>1</v>
      </c>
    </row>
    <row r="2" spans="1:7">
      <c r="B2" s="2" t="s">
        <v>2</v>
      </c>
      <c r="C2" s="2" t="s">
        <v>342</v>
      </c>
      <c r="D2" s="2" t="s">
        <v>343</v>
      </c>
      <c r="E2" s="2" t="s">
        <v>344</v>
      </c>
      <c r="F2" s="2" t="s">
        <v>345</v>
      </c>
      <c r="G2" s="2" t="s">
        <v>346</v>
      </c>
    </row>
    <row r="3" spans="1:7">
      <c r="A3" s="4" t="s">
        <v>347</v>
      </c>
      <c r="B3" s="6" t="n">
        <v>4265149</v>
      </c>
    </row>
    <row r="4" spans="1:7">
      <c r="A4" s="4" t="s">
        <v>337</v>
      </c>
    </row>
    <row r="5" spans="1:7">
      <c r="A5" s="4" t="s">
        <v>347</v>
      </c>
      <c r="B5" s="6" t="n">
        <v>25000</v>
      </c>
    </row>
    <row r="6" spans="1:7">
      <c r="A6" s="4" t="s">
        <v>348</v>
      </c>
      <c r="B6" s="8" t="n">
        <v>0.5</v>
      </c>
    </row>
    <row r="7" spans="1:7">
      <c r="A7" s="4" t="s">
        <v>349</v>
      </c>
      <c r="B7" s="4" t="s">
        <v>350</v>
      </c>
    </row>
    <row r="8" spans="1:7">
      <c r="A8" s="4" t="s">
        <v>252</v>
      </c>
    </row>
    <row r="9" spans="1:7">
      <c r="A9" s="4" t="s">
        <v>347</v>
      </c>
      <c r="B9" s="6" t="n">
        <v>1599166</v>
      </c>
    </row>
    <row r="10" spans="1:7">
      <c r="A10" s="4" t="s">
        <v>348</v>
      </c>
      <c r="B10" s="8" t="n">
        <v>1.2</v>
      </c>
      <c r="E10" s="8" t="n">
        <v>1.2</v>
      </c>
      <c r="F10" s="8" t="n">
        <v>1.2</v>
      </c>
      <c r="G10" s="8" t="n">
        <v>1.2</v>
      </c>
    </row>
    <row r="11" spans="1:7">
      <c r="A11" s="4" t="s">
        <v>351</v>
      </c>
    </row>
    <row r="12" spans="1:7">
      <c r="A12" s="4" t="s">
        <v>349</v>
      </c>
      <c r="B12" s="4" t="s">
        <v>350</v>
      </c>
    </row>
    <row r="13" spans="1:7">
      <c r="A13" s="4" t="s">
        <v>352</v>
      </c>
    </row>
    <row r="14" spans="1:7">
      <c r="A14" s="4" t="s">
        <v>349</v>
      </c>
      <c r="B14" s="4" t="s">
        <v>353</v>
      </c>
    </row>
    <row r="15" spans="1:7">
      <c r="A15" s="4" t="s">
        <v>328</v>
      </c>
    </row>
    <row r="16" spans="1:7">
      <c r="A16" s="4" t="s">
        <v>347</v>
      </c>
      <c r="B16" s="6" t="n">
        <v>50000</v>
      </c>
    </row>
    <row r="17" spans="1:7">
      <c r="A17" s="4" t="s">
        <v>348</v>
      </c>
      <c r="B17" s="11" t="n">
        <v>2.4</v>
      </c>
    </row>
    <row r="18" spans="1:7">
      <c r="A18" s="4" t="s">
        <v>349</v>
      </c>
      <c r="B18" s="4" t="s">
        <v>354</v>
      </c>
    </row>
    <row r="19" spans="1:7">
      <c r="A19" s="4" t="s">
        <v>263</v>
      </c>
    </row>
    <row r="20" spans="1:7">
      <c r="A20" s="4" t="s">
        <v>347</v>
      </c>
      <c r="B20" s="6" t="n">
        <v>330983</v>
      </c>
    </row>
    <row r="21" spans="1:7">
      <c r="A21" s="4" t="s">
        <v>348</v>
      </c>
      <c r="B21" s="11" t="n">
        <v>2.4</v>
      </c>
      <c r="D21" s="8" t="n">
        <v>2.4</v>
      </c>
    </row>
    <row r="22" spans="1:7">
      <c r="A22" s="4" t="s">
        <v>349</v>
      </c>
      <c r="B22" s="4" t="s">
        <v>355</v>
      </c>
    </row>
    <row r="23" spans="1:7">
      <c r="A23" s="4" t="s">
        <v>295</v>
      </c>
    </row>
    <row r="24" spans="1:7">
      <c r="A24" s="4" t="s">
        <v>347</v>
      </c>
      <c r="B24" s="6" t="n">
        <v>325000</v>
      </c>
    </row>
    <row r="25" spans="1:7">
      <c r="A25" s="4" t="s">
        <v>348</v>
      </c>
      <c r="B25" s="8" t="n">
        <v>0.01</v>
      </c>
    </row>
    <row r="26" spans="1:7">
      <c r="A26" s="4" t="s">
        <v>349</v>
      </c>
      <c r="B26" s="4" t="s">
        <v>354</v>
      </c>
    </row>
    <row r="27" spans="1:7">
      <c r="A27" s="4" t="s">
        <v>305</v>
      </c>
    </row>
    <row r="28" spans="1:7">
      <c r="A28" s="4" t="s">
        <v>347</v>
      </c>
      <c r="B28" s="6" t="n">
        <v>584000</v>
      </c>
    </row>
    <row r="29" spans="1:7">
      <c r="A29" s="4" t="s">
        <v>348</v>
      </c>
      <c r="B29" s="5" t="n">
        <v>3</v>
      </c>
      <c r="C29" s="5" t="n">
        <v>3</v>
      </c>
    </row>
    <row r="30" spans="1:7">
      <c r="A30" s="4" t="s">
        <v>349</v>
      </c>
      <c r="B30" s="4" t="s">
        <v>306</v>
      </c>
    </row>
    <row r="31" spans="1:7">
      <c r="A31" s="4" t="s">
        <v>313</v>
      </c>
    </row>
    <row r="32" spans="1:7">
      <c r="A32" s="4" t="s">
        <v>347</v>
      </c>
      <c r="B32" s="6" t="n">
        <v>634000</v>
      </c>
    </row>
    <row r="33" spans="1:7">
      <c r="A33" s="4" t="s">
        <v>348</v>
      </c>
      <c r="B33" s="5" t="n">
        <v>5</v>
      </c>
      <c r="C33" s="5" t="n">
        <v>5</v>
      </c>
    </row>
    <row r="34" spans="1:7">
      <c r="A34" s="4" t="s">
        <v>349</v>
      </c>
      <c r="B34" s="4" t="s">
        <v>314</v>
      </c>
    </row>
    <row r="35" spans="1:7">
      <c r="A35" s="4" t="s">
        <v>321</v>
      </c>
    </row>
    <row r="36" spans="1:7">
      <c r="A36" s="4" t="s">
        <v>347</v>
      </c>
      <c r="B36" s="6" t="n">
        <v>250000</v>
      </c>
    </row>
    <row r="37" spans="1:7">
      <c r="A37" s="4" t="s">
        <v>348</v>
      </c>
      <c r="B37" s="5" t="n">
        <v>1</v>
      </c>
    </row>
    <row r="38" spans="1:7">
      <c r="A38" s="4" t="s">
        <v>349</v>
      </c>
      <c r="B38" s="4" t="s">
        <v>314</v>
      </c>
    </row>
    <row r="39" spans="1:7">
      <c r="A39" s="4" t="s">
        <v>275</v>
      </c>
    </row>
    <row r="40" spans="1:7">
      <c r="A40" s="4" t="s">
        <v>347</v>
      </c>
      <c r="B40" s="6" t="n">
        <v>467000</v>
      </c>
    </row>
    <row r="41" spans="1:7">
      <c r="A41" s="4" t="s">
        <v>348</v>
      </c>
      <c r="B41" s="8" t="n">
        <v>0.01</v>
      </c>
    </row>
    <row r="42" spans="1:7">
      <c r="A42" s="4" t="s">
        <v>349</v>
      </c>
      <c r="B42" s="4" t="s">
        <v>255</v>
      </c>
    </row>
    <row r="43" spans="1:7">
      <c r="A43" s="4" t="s">
        <v>264</v>
      </c>
    </row>
    <row r="44" spans="1:7">
      <c r="A44" s="4" t="s">
        <v>347</v>
      </c>
      <c r="B44" s="4" t="s">
        <v>42</v>
      </c>
    </row>
    <row r="45" spans="1:7">
      <c r="A45" s="4" t="s">
        <v>348</v>
      </c>
      <c r="B45" s="8" t="n">
        <v>0.3</v>
      </c>
    </row>
    <row r="46" spans="1:7">
      <c r="A46" s="4" t="s">
        <v>349</v>
      </c>
      <c r="B4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6</v>
      </c>
      <c r="B1" s="2" t="s">
        <v>1</v>
      </c>
    </row>
    <row r="2" spans="1:3">
      <c r="B2" s="2" t="s">
        <v>2</v>
      </c>
      <c r="C2" s="2" t="s">
        <v>38</v>
      </c>
    </row>
    <row r="3" spans="1:3">
      <c r="A3" s="3" t="s">
        <v>158</v>
      </c>
    </row>
    <row r="4" spans="1:3">
      <c r="A4" s="4" t="s">
        <v>357</v>
      </c>
      <c r="B4" s="5" t="n">
        <v>6341386</v>
      </c>
      <c r="C4" s="5" t="n">
        <v>3573378</v>
      </c>
    </row>
    <row r="5" spans="1:3">
      <c r="A5" s="4" t="s">
        <v>358</v>
      </c>
      <c r="B5" s="4" t="s">
        <v>359</v>
      </c>
    </row>
    <row r="6" spans="1:3">
      <c r="A6" s="4" t="s">
        <v>360</v>
      </c>
      <c r="B6" s="4" t="s">
        <v>42</v>
      </c>
      <c r="C6" s="4" t="s">
        <v>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1</v>
      </c>
      <c r="B1" s="2" t="s">
        <v>2</v>
      </c>
      <c r="C1" s="2" t="s">
        <v>38</v>
      </c>
    </row>
    <row r="2" spans="1:3">
      <c r="A2" s="3" t="s">
        <v>158</v>
      </c>
    </row>
    <row r="3" spans="1:3">
      <c r="A3" s="4" t="s">
        <v>362</v>
      </c>
      <c r="B3" s="5" t="n">
        <v>1331691</v>
      </c>
      <c r="C3" s="5" t="n">
        <v>750409</v>
      </c>
    </row>
    <row r="4" spans="1:3">
      <c r="A4" s="4" t="s">
        <v>363</v>
      </c>
      <c r="B4" s="6" t="n">
        <v>-1331691</v>
      </c>
      <c r="C4" s="6" t="n">
        <v>-750409</v>
      </c>
    </row>
    <row r="5" spans="1:3">
      <c r="A5" s="4" t="s">
        <v>364</v>
      </c>
      <c r="B5" s="4" t="s">
        <v>42</v>
      </c>
      <c r="C5"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8</v>
      </c>
    </row>
    <row r="3" spans="1:3">
      <c r="A3" s="3" t="s">
        <v>158</v>
      </c>
    </row>
    <row r="4" spans="1:3">
      <c r="A4" s="4" t="s">
        <v>366</v>
      </c>
      <c r="B4" s="4" t="s">
        <v>367</v>
      </c>
      <c r="C4" s="4" t="s">
        <v>3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8</v>
      </c>
    </row>
    <row r="2" spans="1:3">
      <c r="A2" s="3" t="s">
        <v>62</v>
      </c>
    </row>
    <row r="3" spans="1:3">
      <c r="A3" s="4" t="s">
        <v>63</v>
      </c>
      <c r="B3" s="7" t="n">
        <v>1e-05</v>
      </c>
      <c r="C3" s="7" t="n">
        <v>1e-05</v>
      </c>
    </row>
    <row r="4" spans="1:3">
      <c r="A4" s="4" t="s">
        <v>64</v>
      </c>
      <c r="B4" s="6" t="n">
        <v>495000000</v>
      </c>
      <c r="C4" s="6" t="n">
        <v>495000000</v>
      </c>
    </row>
    <row r="5" spans="1:3">
      <c r="A5" s="4" t="s">
        <v>65</v>
      </c>
      <c r="B5" s="6" t="n">
        <v>5000000</v>
      </c>
      <c r="C5" s="6" t="n">
        <v>5000000</v>
      </c>
    </row>
    <row r="6" spans="1:3">
      <c r="A6" s="4" t="s">
        <v>66</v>
      </c>
      <c r="B6" s="6" t="n">
        <v>12403052</v>
      </c>
      <c r="C6" s="6" t="n">
        <v>10518226</v>
      </c>
    </row>
    <row r="7" spans="1:3">
      <c r="A7" s="4" t="s">
        <v>67</v>
      </c>
      <c r="B7" s="6" t="n">
        <v>12403052</v>
      </c>
      <c r="C7" s="6" t="n">
        <v>10518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368</v>
      </c>
      <c r="B1" s="2" t="s">
        <v>369</v>
      </c>
      <c r="C1" s="2" t="s">
        <v>342</v>
      </c>
      <c r="D1" s="2" t="s">
        <v>344</v>
      </c>
      <c r="E1" s="2" t="s">
        <v>346</v>
      </c>
      <c r="F1" s="2" t="s">
        <v>343</v>
      </c>
      <c r="G1" s="2" t="s">
        <v>345</v>
      </c>
      <c r="H1" s="2" t="s">
        <v>2</v>
      </c>
      <c r="I1" s="2" t="s">
        <v>38</v>
      </c>
    </row>
    <row r="2" spans="1:9">
      <c r="A2" s="4" t="s">
        <v>370</v>
      </c>
      <c r="H2" s="4" t="s">
        <v>42</v>
      </c>
      <c r="I2" s="5" t="n">
        <v>108164</v>
      </c>
    </row>
    <row r="3" spans="1:9">
      <c r="A3" s="4" t="s">
        <v>371</v>
      </c>
      <c r="C3" s="6" t="n">
        <v>334000</v>
      </c>
      <c r="D3" s="6" t="n">
        <v>345166</v>
      </c>
      <c r="E3" s="6" t="n">
        <v>206000</v>
      </c>
      <c r="F3" s="6" t="n">
        <v>187483</v>
      </c>
      <c r="G3" s="6" t="n">
        <v>1150500</v>
      </c>
    </row>
    <row r="4" spans="1:9">
      <c r="A4" s="4" t="s">
        <v>372</v>
      </c>
      <c r="C4" s="5" t="n">
        <v>334000</v>
      </c>
      <c r="D4" s="5" t="n">
        <v>207004</v>
      </c>
      <c r="E4" s="5" t="n">
        <v>123600</v>
      </c>
      <c r="F4" s="5" t="n">
        <v>224884</v>
      </c>
      <c r="G4" s="5" t="n">
        <v>690300</v>
      </c>
    </row>
    <row r="5" spans="1:9">
      <c r="A5" s="4" t="s">
        <v>373</v>
      </c>
      <c r="B5" s="5" t="n">
        <v>27618</v>
      </c>
    </row>
    <row r="6" spans="1:9">
      <c r="A6" s="4" t="s">
        <v>110</v>
      </c>
      <c r="H6" s="5" t="n">
        <v>-166367</v>
      </c>
      <c r="I6" s="5" t="n">
        <v>166367</v>
      </c>
    </row>
    <row r="7" spans="1:9">
      <c r="A7" s="4" t="s">
        <v>374</v>
      </c>
    </row>
    <row r="8" spans="1:9">
      <c r="A8" s="4" t="s">
        <v>375</v>
      </c>
      <c r="H8" s="6" t="n">
        <v>200000</v>
      </c>
    </row>
    <row r="9" spans="1:9">
      <c r="A9" s="4" t="s">
        <v>376</v>
      </c>
      <c r="H9" s="5" t="n">
        <v>274531</v>
      </c>
    </row>
    <row r="10" spans="1:9">
      <c r="A10" s="4" t="s">
        <v>371</v>
      </c>
      <c r="B10" s="6" t="n">
        <v>200000</v>
      </c>
    </row>
    <row r="11" spans="1:9">
      <c r="A11" s="4" t="s">
        <v>372</v>
      </c>
      <c r="B11" s="5" t="n">
        <v>234112</v>
      </c>
    </row>
    <row r="12" spans="1:9">
      <c r="A12" s="4" t="s">
        <v>373</v>
      </c>
      <c r="B12" s="5" t="n">
        <v>276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155"/>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0"/>
    <col customWidth="1" max="5" min="5" width="20"/>
    <col customWidth="1" max="6" min="6" width="20"/>
    <col customWidth="1" max="7" min="7" width="37"/>
    <col customWidth="1" max="8" min="8" width="37"/>
    <col customWidth="1" max="9" min="9" width="37"/>
    <col customWidth="1" max="10" min="10" width="80"/>
    <col customWidth="1" max="11" min="11" width="37"/>
    <col customWidth="1" max="12" min="12" width="37"/>
    <col customWidth="1" max="13" min="13" width="37"/>
    <col customWidth="1" max="14" min="14" width="37"/>
    <col customWidth="1" max="15" min="15" width="36"/>
    <col customWidth="1" max="16" min="16" width="21"/>
    <col customWidth="1" max="17" min="17" width="21"/>
    <col customWidth="1" max="18" min="18" width="21"/>
    <col customWidth="1" max="19" min="19" width="29"/>
    <col customWidth="1" max="20" min="20" width="37"/>
  </cols>
  <sheetData>
    <row r="1" spans="1:20">
      <c r="A1" s="1" t="s">
        <v>377</v>
      </c>
      <c r="B1" s="2" t="s">
        <v>211</v>
      </c>
      <c r="C1" s="2" t="s">
        <v>212</v>
      </c>
      <c r="D1" s="2" t="s">
        <v>378</v>
      </c>
      <c r="E1" s="2" t="s">
        <v>213</v>
      </c>
      <c r="F1" s="2" t="s">
        <v>214</v>
      </c>
      <c r="G1" s="2" t="s">
        <v>215</v>
      </c>
      <c r="H1" s="2" t="s">
        <v>217</v>
      </c>
      <c r="I1" s="2" t="s">
        <v>219</v>
      </c>
      <c r="J1" s="2" t="s">
        <v>219</v>
      </c>
      <c r="K1" s="2" t="s">
        <v>221</v>
      </c>
      <c r="L1" s="2" t="s">
        <v>222</v>
      </c>
      <c r="M1" s="2" t="s">
        <v>379</v>
      </c>
      <c r="N1" s="2" t="s">
        <v>223</v>
      </c>
      <c r="O1" s="2" t="s">
        <v>224</v>
      </c>
      <c r="P1" s="2" t="s">
        <v>380</v>
      </c>
      <c r="Q1" s="2" t="s">
        <v>381</v>
      </c>
      <c r="R1" s="2" t="s">
        <v>382</v>
      </c>
      <c r="S1" s="2" t="s">
        <v>229</v>
      </c>
      <c r="T1" s="2" t="s">
        <v>230</v>
      </c>
    </row>
    <row r="2" spans="1:20">
      <c r="A2" s="4" t="s">
        <v>383</v>
      </c>
      <c r="P2" s="5" t="n">
        <v>550000</v>
      </c>
      <c r="Q2" s="5" t="n">
        <v>550000</v>
      </c>
      <c r="R2" s="4" t="s">
        <v>42</v>
      </c>
    </row>
    <row r="3" spans="1:20">
      <c r="A3" s="4" t="s">
        <v>384</v>
      </c>
      <c r="P3" s="4" t="s">
        <v>385</v>
      </c>
    </row>
    <row r="4" spans="1:20">
      <c r="A4" s="4" t="s">
        <v>386</v>
      </c>
      <c r="P4" s="4" t="s">
        <v>350</v>
      </c>
    </row>
    <row r="5" spans="1:20">
      <c r="A5" s="4" t="s">
        <v>387</v>
      </c>
      <c r="Q5" s="6" t="n">
        <v>5583</v>
      </c>
    </row>
    <row r="6" spans="1:20">
      <c r="A6" s="4" t="s">
        <v>235</v>
      </c>
      <c r="H6" s="6" t="n">
        <v>1</v>
      </c>
      <c r="K6" s="6" t="n">
        <v>1</v>
      </c>
      <c r="L6" s="6" t="n">
        <v>1</v>
      </c>
      <c r="N6" s="6" t="n">
        <v>1</v>
      </c>
      <c r="O6" s="6" t="n">
        <v>1</v>
      </c>
    </row>
    <row r="7" spans="1:20">
      <c r="A7" s="4" t="s">
        <v>236</v>
      </c>
      <c r="K7" s="5" t="n">
        <v>64431</v>
      </c>
      <c r="L7" s="5" t="n">
        <v>44454</v>
      </c>
      <c r="N7" s="5" t="n">
        <v>70026</v>
      </c>
      <c r="O7" s="5" t="n">
        <v>208885</v>
      </c>
    </row>
    <row r="8" spans="1:20">
      <c r="A8" s="4" t="s">
        <v>371</v>
      </c>
      <c r="H8" s="6" t="n">
        <v>334000</v>
      </c>
      <c r="K8" s="6" t="n">
        <v>345166</v>
      </c>
      <c r="L8" s="6" t="n">
        <v>206000</v>
      </c>
      <c r="N8" s="6" t="n">
        <v>187483</v>
      </c>
      <c r="O8" s="6" t="n">
        <v>1150500</v>
      </c>
    </row>
    <row r="9" spans="1:20">
      <c r="A9" s="4" t="s">
        <v>388</v>
      </c>
      <c r="H9" s="5" t="n">
        <v>1</v>
      </c>
      <c r="K9" s="8" t="n">
        <v>0.6</v>
      </c>
      <c r="L9" s="8" t="n">
        <v>0.6</v>
      </c>
      <c r="N9" s="8" t="n">
        <v>1.2</v>
      </c>
      <c r="O9" s="8" t="n">
        <v>0.6</v>
      </c>
    </row>
    <row r="10" spans="1:20">
      <c r="A10" s="4" t="s">
        <v>389</v>
      </c>
      <c r="H10" s="5" t="n">
        <v>334000</v>
      </c>
      <c r="K10" s="5" t="n">
        <v>207004</v>
      </c>
      <c r="L10" s="5" t="n">
        <v>123600</v>
      </c>
      <c r="N10" s="5" t="n">
        <v>224884</v>
      </c>
      <c r="O10" s="5" t="n">
        <v>690300</v>
      </c>
    </row>
    <row r="11" spans="1:20">
      <c r="A11" s="4" t="s">
        <v>390</v>
      </c>
    </row>
    <row r="12" spans="1:20">
      <c r="A12" s="4" t="s">
        <v>258</v>
      </c>
      <c r="G12" s="6" t="n">
        <v>50000</v>
      </c>
    </row>
    <row r="13" spans="1:20">
      <c r="A13" s="4" t="s">
        <v>254</v>
      </c>
      <c r="G13" s="4" t="s">
        <v>297</v>
      </c>
    </row>
    <row r="14" spans="1:20">
      <c r="A14" s="4" t="s">
        <v>391</v>
      </c>
      <c r="G14" s="8" t="n">
        <v>0.01</v>
      </c>
    </row>
    <row r="15" spans="1:20">
      <c r="A15" s="4" t="s">
        <v>235</v>
      </c>
      <c r="G15" s="6" t="n">
        <v>1</v>
      </c>
    </row>
    <row r="16" spans="1:20">
      <c r="A16" s="4" t="s">
        <v>236</v>
      </c>
      <c r="G16" s="5" t="n">
        <v>94999</v>
      </c>
    </row>
    <row r="17" spans="1:20">
      <c r="A17" s="4" t="s">
        <v>392</v>
      </c>
      <c r="G17" s="5" t="n">
        <v>15000</v>
      </c>
    </row>
    <row r="18" spans="1:20">
      <c r="A18" s="4" t="s">
        <v>393</v>
      </c>
    </row>
    <row r="19" spans="1:20">
      <c r="A19" s="4" t="s">
        <v>371</v>
      </c>
      <c r="M19" s="6" t="n">
        <v>650000</v>
      </c>
    </row>
    <row r="20" spans="1:20">
      <c r="A20" s="4" t="s">
        <v>388</v>
      </c>
      <c r="M20" s="8" t="n">
        <v>0.01</v>
      </c>
    </row>
    <row r="21" spans="1:20">
      <c r="A21" s="4" t="s">
        <v>389</v>
      </c>
      <c r="M21" s="5" t="n">
        <v>26000</v>
      </c>
    </row>
    <row r="22" spans="1:20">
      <c r="A22" s="4" t="s">
        <v>394</v>
      </c>
    </row>
    <row r="23" spans="1:20">
      <c r="A23" s="4" t="s">
        <v>371</v>
      </c>
      <c r="D23" s="6" t="n">
        <v>500000</v>
      </c>
    </row>
    <row r="24" spans="1:20">
      <c r="A24" s="4" t="s">
        <v>395</v>
      </c>
    </row>
    <row r="25" spans="1:20">
      <c r="A25" s="4" t="s">
        <v>371</v>
      </c>
      <c r="D25" s="6" t="n">
        <v>5500000</v>
      </c>
    </row>
    <row r="26" spans="1:20">
      <c r="A26" s="4" t="s">
        <v>396</v>
      </c>
    </row>
    <row r="27" spans="1:20">
      <c r="A27" s="4" t="s">
        <v>261</v>
      </c>
      <c r="G27" s="6" t="n">
        <v>390</v>
      </c>
    </row>
    <row r="28" spans="1:20">
      <c r="A28" s="4" t="s">
        <v>397</v>
      </c>
    </row>
    <row r="29" spans="1:20">
      <c r="A29" s="4" t="s">
        <v>261</v>
      </c>
      <c r="G29" s="9" t="n">
        <v>2.43</v>
      </c>
    </row>
    <row r="30" spans="1:20">
      <c r="A30" s="4" t="s">
        <v>305</v>
      </c>
    </row>
    <row r="31" spans="1:20">
      <c r="A31" s="4" t="s">
        <v>254</v>
      </c>
      <c r="H31" s="4" t="s">
        <v>306</v>
      </c>
    </row>
    <row r="32" spans="1:20">
      <c r="A32" s="4" t="s">
        <v>235</v>
      </c>
      <c r="H32" s="6" t="n">
        <v>1</v>
      </c>
    </row>
    <row r="33" spans="1:20">
      <c r="A33" s="4" t="s">
        <v>313</v>
      </c>
    </row>
    <row r="34" spans="1:20">
      <c r="A34" s="4" t="s">
        <v>254</v>
      </c>
      <c r="H34" s="4" t="s">
        <v>314</v>
      </c>
    </row>
    <row r="35" spans="1:20">
      <c r="A35" s="4" t="s">
        <v>235</v>
      </c>
      <c r="H35" s="6" t="n">
        <v>1</v>
      </c>
    </row>
    <row r="36" spans="1:20">
      <c r="A36" s="4" t="s">
        <v>398</v>
      </c>
    </row>
    <row r="37" spans="1:20">
      <c r="A37" s="4" t="s">
        <v>258</v>
      </c>
      <c r="T37" s="6" t="n">
        <v>300000</v>
      </c>
    </row>
    <row r="38" spans="1:20">
      <c r="A38" s="4" t="s">
        <v>254</v>
      </c>
      <c r="T38" s="4" t="s">
        <v>269</v>
      </c>
    </row>
    <row r="39" spans="1:20">
      <c r="A39" s="4" t="s">
        <v>391</v>
      </c>
      <c r="T39" s="8" t="n">
        <v>0.01</v>
      </c>
    </row>
    <row r="40" spans="1:20">
      <c r="A40" s="4" t="s">
        <v>399</v>
      </c>
    </row>
    <row r="41" spans="1:20">
      <c r="A41" s="4" t="s">
        <v>258</v>
      </c>
      <c r="T41" s="6" t="n">
        <v>300000</v>
      </c>
    </row>
    <row r="42" spans="1:20">
      <c r="A42" s="4" t="s">
        <v>254</v>
      </c>
      <c r="T42" s="4" t="s">
        <v>269</v>
      </c>
    </row>
    <row r="43" spans="1:20">
      <c r="A43" s="4" t="s">
        <v>391</v>
      </c>
      <c r="T43" s="4" t="s">
        <v>273</v>
      </c>
    </row>
    <row r="44" spans="1:20">
      <c r="A44" s="4" t="s">
        <v>400</v>
      </c>
    </row>
    <row r="45" spans="1:20">
      <c r="A45" s="4" t="s">
        <v>288</v>
      </c>
      <c r="Q45" s="6" t="n">
        <v>187464</v>
      </c>
      <c r="T45" s="5" t="n">
        <v>449898</v>
      </c>
    </row>
    <row r="46" spans="1:20">
      <c r="A46" s="4" t="s">
        <v>401</v>
      </c>
    </row>
    <row r="47" spans="1:20">
      <c r="A47" s="4" t="s">
        <v>261</v>
      </c>
      <c r="T47" s="6" t="n">
        <v>394</v>
      </c>
    </row>
    <row r="48" spans="1:20">
      <c r="A48" s="4" t="s">
        <v>402</v>
      </c>
    </row>
    <row r="49" spans="1:20">
      <c r="A49" s="4" t="s">
        <v>261</v>
      </c>
      <c r="T49" s="9" t="n">
        <v>2.47</v>
      </c>
    </row>
    <row r="50" spans="1:20">
      <c r="A50" s="4" t="s">
        <v>403</v>
      </c>
    </row>
    <row r="51" spans="1:20">
      <c r="A51" s="4" t="s">
        <v>266</v>
      </c>
      <c r="F51" s="6" t="n">
        <v>100000</v>
      </c>
    </row>
    <row r="52" spans="1:20">
      <c r="A52" s="4" t="s">
        <v>404</v>
      </c>
      <c r="F52" s="6" t="n">
        <v>99576</v>
      </c>
    </row>
    <row r="53" spans="1:20">
      <c r="A53" s="4" t="s">
        <v>405</v>
      </c>
    </row>
    <row r="54" spans="1:20">
      <c r="A54" s="4" t="s">
        <v>266</v>
      </c>
      <c r="E54" s="6" t="n">
        <v>100000</v>
      </c>
    </row>
    <row r="55" spans="1:20">
      <c r="A55" s="4" t="s">
        <v>404</v>
      </c>
      <c r="E55" s="6" t="n">
        <v>87500</v>
      </c>
    </row>
    <row r="56" spans="1:20">
      <c r="A56" s="4" t="s">
        <v>406</v>
      </c>
    </row>
    <row r="57" spans="1:20">
      <c r="A57" s="4" t="s">
        <v>258</v>
      </c>
      <c r="S57" s="6" t="n">
        <v>200000</v>
      </c>
    </row>
    <row r="58" spans="1:20">
      <c r="A58" s="4" t="s">
        <v>391</v>
      </c>
      <c r="S58" s="4" t="s">
        <v>273</v>
      </c>
    </row>
    <row r="59" spans="1:20">
      <c r="A59" s="4" t="s">
        <v>407</v>
      </c>
    </row>
    <row r="60" spans="1:20">
      <c r="A60" s="4" t="s">
        <v>258</v>
      </c>
      <c r="C60" s="6" t="n">
        <v>250000</v>
      </c>
    </row>
    <row r="61" spans="1:20">
      <c r="A61" s="4" t="s">
        <v>254</v>
      </c>
      <c r="C61" s="4" t="s">
        <v>257</v>
      </c>
    </row>
    <row r="62" spans="1:20">
      <c r="A62" s="4" t="s">
        <v>391</v>
      </c>
      <c r="C62" s="8" t="n">
        <v>0.01</v>
      </c>
    </row>
    <row r="63" spans="1:20">
      <c r="A63" s="4" t="s">
        <v>288</v>
      </c>
      <c r="C63" s="5" t="n">
        <v>549945</v>
      </c>
      <c r="Q63" s="6" t="n">
        <v>137486</v>
      </c>
    </row>
    <row r="64" spans="1:20">
      <c r="A64" s="4" t="s">
        <v>235</v>
      </c>
      <c r="C64" s="6" t="n">
        <v>1</v>
      </c>
    </row>
    <row r="65" spans="1:20">
      <c r="A65" s="4" t="s">
        <v>408</v>
      </c>
    </row>
    <row r="66" spans="1:20">
      <c r="A66" s="4" t="s">
        <v>261</v>
      </c>
      <c r="C66" s="6" t="n">
        <v>389</v>
      </c>
    </row>
    <row r="67" spans="1:20">
      <c r="A67" s="4" t="s">
        <v>409</v>
      </c>
    </row>
    <row r="68" spans="1:20">
      <c r="A68" s="4" t="s">
        <v>261</v>
      </c>
      <c r="C68" s="9" t="n">
        <v>2.28</v>
      </c>
    </row>
    <row r="69" spans="1:20">
      <c r="A69" s="4" t="s">
        <v>410</v>
      </c>
    </row>
    <row r="70" spans="1:20">
      <c r="A70" s="4" t="s">
        <v>258</v>
      </c>
      <c r="C70" s="6" t="n">
        <v>150000</v>
      </c>
    </row>
    <row r="71" spans="1:20">
      <c r="A71" s="4" t="s">
        <v>254</v>
      </c>
      <c r="C71" s="4" t="s">
        <v>269</v>
      </c>
    </row>
    <row r="72" spans="1:20">
      <c r="A72" s="4" t="s">
        <v>391</v>
      </c>
      <c r="C72" s="5" t="n">
        <v>3</v>
      </c>
    </row>
    <row r="73" spans="1:20">
      <c r="A73" s="4" t="s">
        <v>288</v>
      </c>
      <c r="C73" s="5" t="n">
        <v>329716</v>
      </c>
      <c r="Q73" s="6" t="n">
        <v>82429</v>
      </c>
    </row>
    <row r="74" spans="1:20">
      <c r="A74" s="4" t="s">
        <v>235</v>
      </c>
      <c r="C74" s="6" t="n">
        <v>1</v>
      </c>
    </row>
    <row r="75" spans="1:20">
      <c r="A75" s="4" t="s">
        <v>411</v>
      </c>
    </row>
    <row r="76" spans="1:20">
      <c r="A76" s="4" t="s">
        <v>261</v>
      </c>
      <c r="C76" s="6" t="n">
        <v>389</v>
      </c>
    </row>
    <row r="77" spans="1:20">
      <c r="A77" s="4" t="s">
        <v>412</v>
      </c>
    </row>
    <row r="78" spans="1:20">
      <c r="A78" s="4" t="s">
        <v>261</v>
      </c>
      <c r="C78" s="9" t="n">
        <v>2.28</v>
      </c>
    </row>
    <row r="79" spans="1:20">
      <c r="A79" s="4" t="s">
        <v>413</v>
      </c>
    </row>
    <row r="80" spans="1:20">
      <c r="A80" s="4" t="s">
        <v>258</v>
      </c>
      <c r="C80" s="6" t="n">
        <v>100000</v>
      </c>
    </row>
    <row r="81" spans="1:20">
      <c r="A81" s="4" t="s">
        <v>254</v>
      </c>
      <c r="C81" s="4" t="s">
        <v>298</v>
      </c>
    </row>
    <row r="82" spans="1:20">
      <c r="A82" s="4" t="s">
        <v>391</v>
      </c>
      <c r="C82" s="5" t="n">
        <v>5</v>
      </c>
    </row>
    <row r="83" spans="1:20">
      <c r="A83" s="4" t="s">
        <v>288</v>
      </c>
      <c r="C83" s="5" t="n">
        <v>219968</v>
      </c>
      <c r="Q83" s="6" t="n">
        <v>54992</v>
      </c>
    </row>
    <row r="84" spans="1:20">
      <c r="A84" s="4" t="s">
        <v>235</v>
      </c>
      <c r="C84" s="6" t="n">
        <v>1</v>
      </c>
    </row>
    <row r="85" spans="1:20">
      <c r="A85" s="4" t="s">
        <v>414</v>
      </c>
    </row>
    <row r="86" spans="1:20">
      <c r="A86" s="4" t="s">
        <v>261</v>
      </c>
      <c r="C86" s="6" t="n">
        <v>389</v>
      </c>
    </row>
    <row r="87" spans="1:20">
      <c r="A87" s="4" t="s">
        <v>415</v>
      </c>
    </row>
    <row r="88" spans="1:20">
      <c r="A88" s="4" t="s">
        <v>261</v>
      </c>
      <c r="C88" s="9" t="n">
        <v>2.3</v>
      </c>
    </row>
    <row r="89" spans="1:20">
      <c r="A89" s="4" t="s">
        <v>416</v>
      </c>
    </row>
    <row r="90" spans="1:20">
      <c r="A90" s="4" t="s">
        <v>258</v>
      </c>
      <c r="C90" s="6" t="n">
        <v>150000</v>
      </c>
    </row>
    <row r="91" spans="1:20">
      <c r="A91" s="4" t="s">
        <v>254</v>
      </c>
      <c r="C91" s="4" t="s">
        <v>298</v>
      </c>
    </row>
    <row r="92" spans="1:20">
      <c r="A92" s="4" t="s">
        <v>391</v>
      </c>
      <c r="C92" s="5" t="n">
        <v>1</v>
      </c>
    </row>
    <row r="93" spans="1:20">
      <c r="A93" s="4" t="s">
        <v>288</v>
      </c>
      <c r="C93" s="5" t="n">
        <v>329979</v>
      </c>
      <c r="Q93" s="5" t="n">
        <v>82495</v>
      </c>
    </row>
    <row r="94" spans="1:20">
      <c r="A94" s="4" t="s">
        <v>235</v>
      </c>
      <c r="C94" s="6" t="n">
        <v>1</v>
      </c>
    </row>
    <row r="95" spans="1:20">
      <c r="A95" s="4" t="s">
        <v>417</v>
      </c>
    </row>
    <row r="96" spans="1:20">
      <c r="A96" s="4" t="s">
        <v>261</v>
      </c>
      <c r="C96" s="6" t="n">
        <v>389</v>
      </c>
    </row>
    <row r="97" spans="1:20">
      <c r="A97" s="4" t="s">
        <v>418</v>
      </c>
    </row>
    <row r="98" spans="1:20">
      <c r="A98" s="4" t="s">
        <v>261</v>
      </c>
      <c r="C98" s="9" t="n">
        <v>2.3</v>
      </c>
    </row>
    <row r="99" spans="1:20">
      <c r="A99" s="4" t="s">
        <v>419</v>
      </c>
    </row>
    <row r="100" spans="1:20">
      <c r="A100" s="4" t="s">
        <v>258</v>
      </c>
      <c r="C100" s="6" t="n">
        <v>250000</v>
      </c>
    </row>
    <row r="101" spans="1:20">
      <c r="A101" s="4" t="s">
        <v>254</v>
      </c>
      <c r="C101" s="4" t="s">
        <v>257</v>
      </c>
    </row>
    <row r="102" spans="1:20">
      <c r="A102" s="4" t="s">
        <v>391</v>
      </c>
      <c r="C102" s="8" t="n">
        <v>0.01</v>
      </c>
    </row>
    <row r="103" spans="1:20">
      <c r="A103" s="4" t="s">
        <v>235</v>
      </c>
      <c r="C103" s="6" t="n">
        <v>1</v>
      </c>
    </row>
    <row r="104" spans="1:20">
      <c r="A104" s="4" t="s">
        <v>236</v>
      </c>
      <c r="C104" s="5" t="n">
        <v>549855</v>
      </c>
    </row>
    <row r="105" spans="1:20">
      <c r="A105" s="4" t="s">
        <v>420</v>
      </c>
    </row>
    <row r="106" spans="1:20">
      <c r="A106" s="4" t="s">
        <v>261</v>
      </c>
      <c r="C106" s="6" t="n">
        <v>389</v>
      </c>
    </row>
    <row r="107" spans="1:20">
      <c r="A107" s="4" t="s">
        <v>421</v>
      </c>
    </row>
    <row r="108" spans="1:20">
      <c r="A108" s="4" t="s">
        <v>261</v>
      </c>
      <c r="C108" s="9" t="n">
        <v>2.31</v>
      </c>
    </row>
    <row r="109" spans="1:20">
      <c r="A109" s="4" t="s">
        <v>422</v>
      </c>
    </row>
    <row r="110" spans="1:20">
      <c r="A110" s="4" t="s">
        <v>266</v>
      </c>
      <c r="B110" s="6" t="n">
        <v>250000</v>
      </c>
    </row>
    <row r="111" spans="1:20">
      <c r="A111" s="4" t="s">
        <v>404</v>
      </c>
      <c r="B111" s="6" t="n">
        <v>246875</v>
      </c>
    </row>
    <row r="112" spans="1:20">
      <c r="A112" s="4" t="s">
        <v>423</v>
      </c>
    </row>
    <row r="113" spans="1:20">
      <c r="A113" s="4" t="s">
        <v>424</v>
      </c>
      <c r="D113" s="4" t="s">
        <v>385</v>
      </c>
      <c r="S113" s="4" t="s">
        <v>385</v>
      </c>
    </row>
    <row r="114" spans="1:20">
      <c r="A114" s="4" t="s">
        <v>425</v>
      </c>
    </row>
    <row r="115" spans="1:20">
      <c r="A115" s="4" t="s">
        <v>258</v>
      </c>
      <c r="I115" s="6" t="n">
        <v>450000</v>
      </c>
      <c r="J115" s="6" t="n">
        <v>450000</v>
      </c>
    </row>
    <row r="116" spans="1:20">
      <c r="A116" s="4" t="s">
        <v>254</v>
      </c>
      <c r="I116" s="4" t="s">
        <v>257</v>
      </c>
      <c r="J116" s="4" t="s">
        <v>257</v>
      </c>
    </row>
    <row r="117" spans="1:20">
      <c r="A117" s="4" t="s">
        <v>391</v>
      </c>
      <c r="I117" s="8" t="n">
        <v>0.01</v>
      </c>
      <c r="J117" s="8" t="n">
        <v>0.01</v>
      </c>
    </row>
    <row r="118" spans="1:20">
      <c r="A118" s="4" t="s">
        <v>235</v>
      </c>
      <c r="I118" s="6" t="n">
        <v>1</v>
      </c>
      <c r="J118" s="6" t="n">
        <v>1</v>
      </c>
    </row>
    <row r="119" spans="1:20">
      <c r="A119" s="4" t="s">
        <v>236</v>
      </c>
      <c r="I119" s="5" t="n">
        <v>719774</v>
      </c>
    </row>
    <row r="120" spans="1:20">
      <c r="A120" s="4" t="s">
        <v>426</v>
      </c>
    </row>
    <row r="121" spans="1:20">
      <c r="A121" s="4" t="s">
        <v>258</v>
      </c>
      <c r="I121" s="6" t="n">
        <v>450000</v>
      </c>
      <c r="J121" s="6" t="n">
        <v>450000</v>
      </c>
    </row>
    <row r="122" spans="1:20">
      <c r="A122" s="4" t="s">
        <v>254</v>
      </c>
      <c r="I122" s="4" t="s">
        <v>257</v>
      </c>
      <c r="J122" s="4" t="s">
        <v>257</v>
      </c>
    </row>
    <row r="123" spans="1:20">
      <c r="A123" s="4" t="s">
        <v>391</v>
      </c>
      <c r="I123" s="8" t="n">
        <v>0.01</v>
      </c>
      <c r="J123" s="8" t="n">
        <v>0.01</v>
      </c>
    </row>
    <row r="124" spans="1:20">
      <c r="A124" s="4" t="s">
        <v>235</v>
      </c>
      <c r="I124" s="6" t="n">
        <v>1</v>
      </c>
      <c r="J124" s="6" t="n">
        <v>1</v>
      </c>
    </row>
    <row r="125" spans="1:20">
      <c r="A125" s="4" t="s">
        <v>236</v>
      </c>
      <c r="J125" s="5" t="n">
        <v>719774</v>
      </c>
    </row>
    <row r="126" spans="1:20">
      <c r="A126" s="4" t="s">
        <v>427</v>
      </c>
      <c r="J126" s="4" t="s">
        <v>428</v>
      </c>
    </row>
    <row r="127" spans="1:20">
      <c r="A127" s="4" t="s">
        <v>429</v>
      </c>
    </row>
    <row r="128" spans="1:20">
      <c r="A128" s="4" t="s">
        <v>261</v>
      </c>
      <c r="I128" s="6" t="n">
        <v>390</v>
      </c>
      <c r="J128" s="6" t="n">
        <v>390</v>
      </c>
    </row>
    <row r="129" spans="1:20">
      <c r="A129" s="4" t="s">
        <v>430</v>
      </c>
    </row>
    <row r="130" spans="1:20">
      <c r="A130" s="4" t="s">
        <v>261</v>
      </c>
      <c r="I130" s="6" t="n">
        <v>390</v>
      </c>
      <c r="J130" s="6" t="n">
        <v>390</v>
      </c>
    </row>
    <row r="131" spans="1:20">
      <c r="A131" s="4" t="s">
        <v>431</v>
      </c>
    </row>
    <row r="132" spans="1:20">
      <c r="A132" s="4" t="s">
        <v>261</v>
      </c>
      <c r="I132" s="9" t="n">
        <v>2.72</v>
      </c>
      <c r="J132" s="9" t="n">
        <v>2.72</v>
      </c>
    </row>
    <row r="133" spans="1:20">
      <c r="A133" s="4" t="s">
        <v>432</v>
      </c>
    </row>
    <row r="134" spans="1:20">
      <c r="A134" s="4" t="s">
        <v>261</v>
      </c>
      <c r="I134" s="9" t="n">
        <v>2.72</v>
      </c>
      <c r="J134" s="9" t="n">
        <v>2.72</v>
      </c>
    </row>
    <row r="135" spans="1:20">
      <c r="A135" s="4" t="s">
        <v>433</v>
      </c>
    </row>
    <row r="136" spans="1:20">
      <c r="A136" s="4" t="s">
        <v>258</v>
      </c>
      <c r="I136" s="6" t="n">
        <v>750000</v>
      </c>
      <c r="J136" s="6" t="n">
        <v>750000</v>
      </c>
    </row>
    <row r="137" spans="1:20">
      <c r="A137" s="4" t="s">
        <v>254</v>
      </c>
      <c r="I137" s="4" t="s">
        <v>269</v>
      </c>
      <c r="J137" s="4" t="s">
        <v>269</v>
      </c>
    </row>
    <row r="138" spans="1:20">
      <c r="A138" s="4" t="s">
        <v>391</v>
      </c>
      <c r="I138" s="8" t="n">
        <v>0.3</v>
      </c>
      <c r="J138" s="8" t="n">
        <v>0.3</v>
      </c>
    </row>
    <row r="139" spans="1:20">
      <c r="A139" s="4" t="s">
        <v>235</v>
      </c>
      <c r="I139" s="6" t="n">
        <v>1</v>
      </c>
      <c r="J139" s="6" t="n">
        <v>1</v>
      </c>
    </row>
    <row r="140" spans="1:20">
      <c r="A140" s="4" t="s">
        <v>236</v>
      </c>
      <c r="I140" s="5" t="n">
        <v>1199643</v>
      </c>
    </row>
    <row r="141" spans="1:20">
      <c r="A141" s="4" t="s">
        <v>434</v>
      </c>
    </row>
    <row r="142" spans="1:20">
      <c r="A142" s="4" t="s">
        <v>258</v>
      </c>
      <c r="I142" s="6" t="n">
        <v>750000</v>
      </c>
      <c r="J142" s="6" t="n">
        <v>750000</v>
      </c>
    </row>
    <row r="143" spans="1:20">
      <c r="A143" s="4" t="s">
        <v>254</v>
      </c>
      <c r="I143" s="4" t="s">
        <v>269</v>
      </c>
      <c r="J143" s="4" t="s">
        <v>269</v>
      </c>
    </row>
    <row r="144" spans="1:20">
      <c r="A144" s="4" t="s">
        <v>391</v>
      </c>
      <c r="I144" s="8" t="n">
        <v>0.3</v>
      </c>
      <c r="J144" s="8" t="n">
        <v>0.3</v>
      </c>
    </row>
    <row r="145" spans="1:20">
      <c r="A145" s="4" t="s">
        <v>235</v>
      </c>
      <c r="I145" s="6" t="n">
        <v>1</v>
      </c>
      <c r="J145" s="6" t="n">
        <v>1</v>
      </c>
    </row>
    <row r="146" spans="1:20">
      <c r="A146" s="4" t="s">
        <v>236</v>
      </c>
      <c r="J146" s="5" t="n">
        <v>1199643</v>
      </c>
    </row>
    <row r="147" spans="1:20">
      <c r="A147" s="4" t="s">
        <v>427</v>
      </c>
      <c r="J147" s="4" t="s">
        <v>435</v>
      </c>
    </row>
    <row r="148" spans="1:20">
      <c r="A148" s="4" t="s">
        <v>436</v>
      </c>
    </row>
    <row r="149" spans="1:20">
      <c r="A149" s="4" t="s">
        <v>261</v>
      </c>
      <c r="I149" s="6" t="n">
        <v>390</v>
      </c>
      <c r="J149" s="6" t="n">
        <v>390</v>
      </c>
    </row>
    <row r="150" spans="1:20">
      <c r="A150" s="4" t="s">
        <v>437</v>
      </c>
    </row>
    <row r="151" spans="1:20">
      <c r="A151" s="4" t="s">
        <v>261</v>
      </c>
      <c r="I151" s="6" t="n">
        <v>390</v>
      </c>
      <c r="J151" s="6" t="n">
        <v>390</v>
      </c>
    </row>
    <row r="152" spans="1:20">
      <c r="A152" s="4" t="s">
        <v>438</v>
      </c>
    </row>
    <row r="153" spans="1:20">
      <c r="A153" s="4" t="s">
        <v>261</v>
      </c>
      <c r="I153" s="9" t="n">
        <v>2.73</v>
      </c>
      <c r="J153" s="9" t="n">
        <v>2.73</v>
      </c>
    </row>
    <row r="154" spans="1:20">
      <c r="A154" s="4" t="s">
        <v>439</v>
      </c>
    </row>
    <row r="155" spans="1:20">
      <c r="A155" s="4" t="s">
        <v>261</v>
      </c>
      <c r="I155" s="9" t="n">
        <v>2.73</v>
      </c>
      <c r="J155" s="9" t="n">
        <v>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 customWidth="1" max="5" min="5" width="14"/>
  </cols>
  <sheetData>
    <row r="1" spans="1:5">
      <c r="A1" s="1" t="s">
        <v>440</v>
      </c>
      <c r="B1" s="2" t="s">
        <v>441</v>
      </c>
      <c r="C1" s="2" t="s">
        <v>442</v>
      </c>
      <c r="D1" s="2" t="s">
        <v>2</v>
      </c>
      <c r="E1" s="2" t="s">
        <v>38</v>
      </c>
    </row>
    <row r="2" spans="1:5">
      <c r="A2" s="4" t="s">
        <v>443</v>
      </c>
      <c r="C2" s="5" t="n">
        <v>550000</v>
      </c>
      <c r="D2" s="5" t="n">
        <v>550000</v>
      </c>
      <c r="E2" s="4" t="s">
        <v>42</v>
      </c>
    </row>
    <row r="3" spans="1:5">
      <c r="A3" s="4" t="s">
        <v>384</v>
      </c>
      <c r="C3" s="4" t="s">
        <v>385</v>
      </c>
    </row>
    <row r="4" spans="1:5">
      <c r="A4" s="4" t="s">
        <v>386</v>
      </c>
      <c r="C4" s="4" t="s">
        <v>350</v>
      </c>
    </row>
    <row r="5" spans="1:5">
      <c r="A5" s="4" t="s">
        <v>444</v>
      </c>
      <c r="D5" s="6" t="n">
        <v>5583</v>
      </c>
    </row>
    <row r="6" spans="1:5">
      <c r="A6" s="4" t="s">
        <v>445</v>
      </c>
      <c r="B6" s="5" t="n">
        <v>850</v>
      </c>
      <c r="D6" s="4" t="s">
        <v>42</v>
      </c>
      <c r="E6" s="5" t="n">
        <v>2687</v>
      </c>
    </row>
    <row r="7" spans="1:5">
      <c r="A7" s="4" t="s">
        <v>446</v>
      </c>
      <c r="B7" s="5" t="n">
        <v>0</v>
      </c>
    </row>
    <row r="8" spans="1:5">
      <c r="A8" s="4" t="s">
        <v>447</v>
      </c>
    </row>
    <row r="9" spans="1:5">
      <c r="A9" s="4" t="s">
        <v>384</v>
      </c>
      <c r="E9" s="4" t="s">
        <v>448</v>
      </c>
    </row>
    <row r="10" spans="1:5">
      <c r="A10" s="4" t="s">
        <v>449</v>
      </c>
      <c r="E10" s="5" t="n">
        <v>100</v>
      </c>
    </row>
    <row r="11" spans="1:5">
      <c r="A11" s="4" t="s">
        <v>450</v>
      </c>
    </row>
    <row r="12" spans="1:5">
      <c r="A12" s="4" t="s">
        <v>384</v>
      </c>
      <c r="E12" s="4" t="s">
        <v>448</v>
      </c>
    </row>
    <row r="13" spans="1:5">
      <c r="A13" s="4" t="s">
        <v>449</v>
      </c>
      <c r="E13" s="5" t="n">
        <v>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452</v>
      </c>
      <c r="C1" s="2" t="s">
        <v>453</v>
      </c>
    </row>
    <row r="2" spans="1:3">
      <c r="A2" s="4" t="s">
        <v>267</v>
      </c>
      <c r="C2" s="6" t="n">
        <v>396000</v>
      </c>
    </row>
    <row r="3" spans="1:3">
      <c r="A3" s="4" t="s">
        <v>454</v>
      </c>
      <c r="B3" s="6" t="n">
        <v>316525</v>
      </c>
    </row>
    <row r="4" spans="1:3">
      <c r="A4" s="4" t="s">
        <v>424</v>
      </c>
      <c r="B4" s="4" t="s">
        <v>455</v>
      </c>
    </row>
    <row r="5" spans="1:3">
      <c r="A5" s="4" t="s">
        <v>275</v>
      </c>
    </row>
    <row r="6" spans="1:3">
      <c r="A6" s="4" t="s">
        <v>266</v>
      </c>
      <c r="C6" s="6" t="n">
        <v>250000</v>
      </c>
    </row>
    <row r="7" spans="1:3">
      <c r="A7" s="4" t="s">
        <v>295</v>
      </c>
    </row>
    <row r="8" spans="1:3">
      <c r="A8" s="4" t="s">
        <v>266</v>
      </c>
      <c r="C8" s="6"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8</v>
      </c>
    </row>
    <row r="3" spans="1:3">
      <c r="A3" s="3" t="s">
        <v>69</v>
      </c>
    </row>
    <row r="4" spans="1:3">
      <c r="A4" s="4" t="s">
        <v>70</v>
      </c>
      <c r="B4" s="4" t="s">
        <v>42</v>
      </c>
      <c r="C4" s="4" t="s">
        <v>42</v>
      </c>
    </row>
    <row r="5" spans="1:3">
      <c r="A5" s="3" t="s">
        <v>71</v>
      </c>
    </row>
    <row r="6" spans="1:3">
      <c r="A6" s="4" t="s">
        <v>72</v>
      </c>
      <c r="B6" s="6" t="n">
        <v>-2565076</v>
      </c>
      <c r="C6" s="6" t="n">
        <v>-3308761</v>
      </c>
    </row>
    <row r="7" spans="1:3">
      <c r="A7" s="4" t="s">
        <v>73</v>
      </c>
      <c r="B7" s="6" t="n">
        <v>-240491</v>
      </c>
      <c r="C7" s="6" t="n">
        <v>-179346</v>
      </c>
    </row>
    <row r="8" spans="1:3">
      <c r="A8" s="4" t="s">
        <v>74</v>
      </c>
      <c r="B8" s="6" t="n">
        <v>-2805567</v>
      </c>
      <c r="C8" s="6" t="n">
        <v>-3488107</v>
      </c>
    </row>
    <row r="9" spans="1:3">
      <c r="A9" s="4" t="s">
        <v>75</v>
      </c>
      <c r="B9" s="6" t="n">
        <v>-2805567</v>
      </c>
      <c r="C9" s="6" t="n">
        <v>-3488107</v>
      </c>
    </row>
    <row r="10" spans="1:3">
      <c r="A10" s="3" t="s">
        <v>76</v>
      </c>
    </row>
    <row r="11" spans="1:3">
      <c r="A11" s="4" t="s">
        <v>77</v>
      </c>
      <c r="B11" s="6" t="n">
        <v>-27618</v>
      </c>
      <c r="C11" s="4" t="s">
        <v>42</v>
      </c>
    </row>
    <row r="12" spans="1:3">
      <c r="A12" s="4" t="s">
        <v>78</v>
      </c>
      <c r="B12" s="6" t="n">
        <v>-5583</v>
      </c>
      <c r="C12" s="4" t="s">
        <v>42</v>
      </c>
    </row>
    <row r="13" spans="1:3">
      <c r="A13" s="4" t="s">
        <v>79</v>
      </c>
      <c r="B13" s="6" t="n">
        <v>-33201</v>
      </c>
      <c r="C13" s="4" t="s">
        <v>42</v>
      </c>
    </row>
    <row r="14" spans="1:3">
      <c r="A14" s="4" t="s">
        <v>80</v>
      </c>
      <c r="B14" s="6" t="n">
        <v>-2838768</v>
      </c>
      <c r="C14" s="6" t="n">
        <v>-3488107</v>
      </c>
    </row>
    <row r="15" spans="1:3">
      <c r="A15" s="4" t="s">
        <v>81</v>
      </c>
      <c r="B15" s="6" t="n">
        <v>70760</v>
      </c>
      <c r="C15" s="6" t="n">
        <v>37893</v>
      </c>
    </row>
    <row r="16" spans="1:3">
      <c r="A16" s="4" t="s">
        <v>82</v>
      </c>
      <c r="B16" s="5" t="n">
        <v>-2768008</v>
      </c>
      <c r="C16" s="5" t="n">
        <v>-3450214</v>
      </c>
    </row>
    <row r="17" spans="1:3">
      <c r="A17" s="4" t="s">
        <v>83</v>
      </c>
      <c r="B17" s="8" t="n">
        <v>-0.23</v>
      </c>
      <c r="C17" s="8" t="n">
        <v>-0.36</v>
      </c>
    </row>
    <row r="18" spans="1:3">
      <c r="A18" s="4" t="s">
        <v>84</v>
      </c>
      <c r="B18" s="6" t="n">
        <v>11905020</v>
      </c>
      <c r="C18" s="6" t="n">
        <v>9667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3" t="s">
        <v>86</v>
      </c>
    </row>
    <row r="4" spans="1:3">
      <c r="A4" s="4" t="s">
        <v>80</v>
      </c>
      <c r="B4" s="5" t="n">
        <v>-2838768</v>
      </c>
      <c r="C4" s="5" t="n">
        <v>-3488107</v>
      </c>
    </row>
    <row r="5" spans="1:3">
      <c r="A5" s="4" t="s">
        <v>87</v>
      </c>
      <c r="B5" s="6" t="n">
        <v>70760</v>
      </c>
      <c r="C5" s="6" t="n">
        <v>37893</v>
      </c>
    </row>
    <row r="6" spans="1:3">
      <c r="A6" s="4" t="s">
        <v>88</v>
      </c>
      <c r="B6" s="6" t="n">
        <v>-2768008</v>
      </c>
      <c r="C6" s="6" t="n">
        <v>-3450214</v>
      </c>
    </row>
    <row r="7" spans="1:3">
      <c r="A7" s="3" t="s">
        <v>89</v>
      </c>
    </row>
    <row r="8" spans="1:3">
      <c r="A8" s="4" t="s">
        <v>90</v>
      </c>
      <c r="B8" s="6" t="n">
        <v>-25285</v>
      </c>
      <c r="C8" s="6" t="n">
        <v>-10818</v>
      </c>
    </row>
    <row r="9" spans="1:3">
      <c r="A9" s="4" t="s">
        <v>91</v>
      </c>
      <c r="B9" s="4" t="s">
        <v>42</v>
      </c>
      <c r="C9" s="6" t="n">
        <v>-166367</v>
      </c>
    </row>
    <row r="10" spans="1:3">
      <c r="A10" s="4" t="s">
        <v>92</v>
      </c>
      <c r="B10" s="6" t="n">
        <v>166367</v>
      </c>
      <c r="C10" s="4" t="s">
        <v>42</v>
      </c>
    </row>
    <row r="11" spans="1:3">
      <c r="A11" s="4" t="s">
        <v>93</v>
      </c>
      <c r="B11" s="5" t="n">
        <v>-2626926</v>
      </c>
      <c r="C11" s="5" t="n">
        <v>-3627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3"/>
    <col customWidth="1" max="5" min="5" width="34"/>
    <col customWidth="1" max="6" min="6" width="55"/>
    <col customWidth="1" max="7" min="7" width="29"/>
    <col customWidth="1" max="8" min="8" width="11"/>
  </cols>
  <sheetData>
    <row r="1" spans="1:8">
      <c r="A1" s="1" t="s">
        <v>94</v>
      </c>
      <c r="B1" s="2" t="s">
        <v>95</v>
      </c>
      <c r="C1" s="2" t="s">
        <v>96</v>
      </c>
      <c r="D1" s="2" t="s">
        <v>97</v>
      </c>
      <c r="E1" s="2" t="s">
        <v>98</v>
      </c>
      <c r="F1" s="2" t="s">
        <v>99</v>
      </c>
      <c r="G1" s="2" t="s">
        <v>100</v>
      </c>
      <c r="H1" s="2" t="s">
        <v>101</v>
      </c>
    </row>
    <row r="2" spans="1:8">
      <c r="A2" s="4" t="s">
        <v>102</v>
      </c>
      <c r="B2" s="5" t="n">
        <v>86</v>
      </c>
      <c r="C2" s="5" t="n">
        <v>447164</v>
      </c>
      <c r="D2" s="4" t="s">
        <v>42</v>
      </c>
      <c r="E2" s="4" t="s">
        <v>42</v>
      </c>
      <c r="F2" s="5" t="n">
        <v>3353</v>
      </c>
      <c r="G2" s="5" t="n">
        <v>-123164</v>
      </c>
      <c r="H2" s="5" t="n">
        <v>327439</v>
      </c>
    </row>
    <row r="3" spans="1:8">
      <c r="A3" s="4" t="s">
        <v>103</v>
      </c>
      <c r="B3" s="6" t="n">
        <v>8591577</v>
      </c>
    </row>
    <row r="4" spans="1:8">
      <c r="A4" s="4" t="s">
        <v>104</v>
      </c>
      <c r="B4" s="5" t="n">
        <v>19</v>
      </c>
      <c r="C4" s="6" t="n">
        <v>1230865</v>
      </c>
      <c r="D4" s="6" t="n">
        <v>15000</v>
      </c>
      <c r="E4" s="4" t="s">
        <v>42</v>
      </c>
      <c r="F4" s="4" t="s">
        <v>42</v>
      </c>
      <c r="G4" s="4" t="s">
        <v>42</v>
      </c>
      <c r="H4" s="6" t="n">
        <v>1245884</v>
      </c>
    </row>
    <row r="5" spans="1:8">
      <c r="A5" s="4" t="s">
        <v>105</v>
      </c>
      <c r="B5" s="6" t="n">
        <v>1876649</v>
      </c>
    </row>
    <row r="6" spans="1:8">
      <c r="A6" s="4" t="s">
        <v>106</v>
      </c>
      <c r="B6" s="4" t="s">
        <v>42</v>
      </c>
      <c r="C6" s="6" t="n">
        <v>26000</v>
      </c>
      <c r="D6" s="4" t="s">
        <v>42</v>
      </c>
      <c r="E6" s="4" t="s">
        <v>42</v>
      </c>
      <c r="F6" s="4" t="s">
        <v>42</v>
      </c>
      <c r="G6" s="4" t="s">
        <v>42</v>
      </c>
      <c r="H6" s="6" t="n">
        <v>26000</v>
      </c>
    </row>
    <row r="7" spans="1:8">
      <c r="A7" s="4" t="s">
        <v>107</v>
      </c>
      <c r="B7" s="6" t="n">
        <v>50000</v>
      </c>
    </row>
    <row r="8" spans="1:8">
      <c r="A8" s="4" t="s">
        <v>108</v>
      </c>
      <c r="B8" s="4" t="s">
        <v>42</v>
      </c>
      <c r="C8" s="6" t="n">
        <v>2768066</v>
      </c>
      <c r="D8" s="4" t="s">
        <v>42</v>
      </c>
      <c r="E8" s="4" t="s">
        <v>42</v>
      </c>
      <c r="F8" s="4" t="s">
        <v>42</v>
      </c>
      <c r="G8" s="4" t="s">
        <v>42</v>
      </c>
      <c r="H8" s="6" t="n">
        <v>2768066</v>
      </c>
    </row>
    <row r="9" spans="1:8">
      <c r="A9" s="4" t="s">
        <v>109</v>
      </c>
      <c r="B9" s="4" t="s">
        <v>42</v>
      </c>
      <c r="C9" s="4" t="s">
        <v>42</v>
      </c>
      <c r="D9" s="4" t="s">
        <v>42</v>
      </c>
      <c r="E9" s="4" t="s">
        <v>42</v>
      </c>
      <c r="F9" s="6" t="n">
        <v>-10818</v>
      </c>
      <c r="G9" s="4" t="s">
        <v>42</v>
      </c>
      <c r="H9" s="6" t="n">
        <v>-10818</v>
      </c>
    </row>
    <row r="10" spans="1:8">
      <c r="A10" s="4" t="s">
        <v>110</v>
      </c>
      <c r="B10" s="4" t="s">
        <v>42</v>
      </c>
      <c r="C10" s="4" t="s">
        <v>42</v>
      </c>
      <c r="D10" s="4" t="s">
        <v>42</v>
      </c>
      <c r="E10" s="4" t="s">
        <v>42</v>
      </c>
      <c r="F10" s="6" t="n">
        <v>-166367</v>
      </c>
      <c r="G10" s="4" t="s">
        <v>42</v>
      </c>
      <c r="H10" s="6" t="n">
        <v>-166367</v>
      </c>
    </row>
    <row r="11" spans="1:8">
      <c r="A11" s="4" t="s">
        <v>80</v>
      </c>
      <c r="B11" s="4" t="s">
        <v>42</v>
      </c>
      <c r="C11" s="4" t="s">
        <v>42</v>
      </c>
      <c r="D11" s="4" t="s">
        <v>42</v>
      </c>
      <c r="E11" s="6" t="n">
        <v>-37893</v>
      </c>
      <c r="F11" s="4" t="s">
        <v>42</v>
      </c>
      <c r="G11" s="6" t="n">
        <v>-3450214</v>
      </c>
      <c r="H11" s="6" t="n">
        <v>-3488107</v>
      </c>
    </row>
    <row r="12" spans="1:8">
      <c r="A12" s="4" t="s">
        <v>111</v>
      </c>
      <c r="B12" s="5" t="n">
        <v>105</v>
      </c>
      <c r="C12" s="6" t="n">
        <v>4472095</v>
      </c>
      <c r="D12" s="6" t="n">
        <v>15000</v>
      </c>
      <c r="E12" s="6" t="n">
        <v>-37893</v>
      </c>
      <c r="F12" s="6" t="n">
        <v>-173832</v>
      </c>
      <c r="G12" s="6" t="n">
        <v>-3573378</v>
      </c>
      <c r="H12" s="6" t="n">
        <v>702097</v>
      </c>
    </row>
    <row r="13" spans="1:8">
      <c r="A13" s="4" t="s">
        <v>112</v>
      </c>
      <c r="B13" s="6" t="n">
        <v>10518226</v>
      </c>
    </row>
    <row r="14" spans="1:8">
      <c r="A14" s="4" t="s">
        <v>104</v>
      </c>
      <c r="B14" s="5" t="n">
        <v>3</v>
      </c>
      <c r="C14" s="6" t="n">
        <v>333997</v>
      </c>
      <c r="D14" s="4" t="s">
        <v>42</v>
      </c>
      <c r="E14" s="4" t="s">
        <v>42</v>
      </c>
      <c r="F14" s="4" t="s">
        <v>42</v>
      </c>
      <c r="G14" s="4" t="s">
        <v>42</v>
      </c>
      <c r="H14" s="6" t="n">
        <v>334000</v>
      </c>
    </row>
    <row r="15" spans="1:8">
      <c r="A15" s="4" t="s">
        <v>105</v>
      </c>
      <c r="B15" s="6" t="n">
        <v>334000</v>
      </c>
    </row>
    <row r="16" spans="1:8">
      <c r="A16" s="4" t="s">
        <v>108</v>
      </c>
      <c r="B16" s="4" t="s">
        <v>42</v>
      </c>
      <c r="C16" s="6" t="n">
        <v>1277836</v>
      </c>
      <c r="D16" s="4" t="s">
        <v>42</v>
      </c>
      <c r="E16" s="4" t="s">
        <v>42</v>
      </c>
      <c r="F16" s="4" t="s">
        <v>42</v>
      </c>
      <c r="G16" s="4" t="s">
        <v>42</v>
      </c>
      <c r="H16" s="6" t="n">
        <v>1277836</v>
      </c>
    </row>
    <row r="17" spans="1:8">
      <c r="A17" s="4" t="s">
        <v>109</v>
      </c>
      <c r="B17" s="4" t="s">
        <v>42</v>
      </c>
      <c r="C17" s="4" t="s">
        <v>42</v>
      </c>
      <c r="D17" s="4" t="s">
        <v>42</v>
      </c>
      <c r="E17" s="4" t="s">
        <v>42</v>
      </c>
      <c r="F17" s="6" t="n">
        <v>-25285</v>
      </c>
      <c r="G17" s="4" t="s">
        <v>42</v>
      </c>
      <c r="H17" s="6" t="n">
        <v>-25285</v>
      </c>
    </row>
    <row r="18" spans="1:8">
      <c r="A18" s="4" t="s">
        <v>110</v>
      </c>
      <c r="B18" s="4" t="s">
        <v>42</v>
      </c>
      <c r="C18" s="4" t="s">
        <v>42</v>
      </c>
      <c r="D18" s="4" t="s">
        <v>42</v>
      </c>
      <c r="E18" s="4" t="s">
        <v>42</v>
      </c>
      <c r="F18" s="6" t="n">
        <v>166367</v>
      </c>
      <c r="G18" s="4" t="s">
        <v>42</v>
      </c>
      <c r="H18" s="6" t="n">
        <v>166367</v>
      </c>
    </row>
    <row r="19" spans="1:8">
      <c r="A19" s="4" t="s">
        <v>113</v>
      </c>
      <c r="B19" s="4" t="s">
        <v>42</v>
      </c>
      <c r="C19" s="6" t="n">
        <v>15000</v>
      </c>
      <c r="D19" s="6" t="n">
        <v>-15000</v>
      </c>
      <c r="E19" s="4" t="s">
        <v>42</v>
      </c>
      <c r="F19" s="4" t="s">
        <v>42</v>
      </c>
      <c r="G19" s="4" t="s">
        <v>42</v>
      </c>
      <c r="H19" s="4" t="s">
        <v>42</v>
      </c>
    </row>
    <row r="20" spans="1:8">
      <c r="A20" s="4" t="s">
        <v>114</v>
      </c>
      <c r="B20" s="6" t="n">
        <v>12500</v>
      </c>
    </row>
    <row r="21" spans="1:8">
      <c r="A21" s="4" t="s">
        <v>115</v>
      </c>
      <c r="B21" s="5" t="n">
        <v>16</v>
      </c>
      <c r="C21" s="6" t="n">
        <v>-16</v>
      </c>
      <c r="D21" s="4" t="s">
        <v>42</v>
      </c>
      <c r="E21" s="4" t="s">
        <v>42</v>
      </c>
      <c r="F21" s="4" t="s">
        <v>42</v>
      </c>
      <c r="G21" s="4" t="s">
        <v>42</v>
      </c>
      <c r="H21" s="4" t="s">
        <v>42</v>
      </c>
    </row>
    <row r="22" spans="1:8">
      <c r="A22" s="4" t="s">
        <v>116</v>
      </c>
      <c r="B22" s="6" t="n">
        <v>1538326</v>
      </c>
    </row>
    <row r="23" spans="1:8">
      <c r="A23" s="4" t="s">
        <v>80</v>
      </c>
      <c r="B23" s="4" t="s">
        <v>42</v>
      </c>
      <c r="C23" s="4" t="s">
        <v>42</v>
      </c>
      <c r="D23" s="4" t="s">
        <v>42</v>
      </c>
      <c r="E23" s="6" t="n">
        <v>-70760</v>
      </c>
      <c r="F23" s="4" t="s">
        <v>42</v>
      </c>
      <c r="G23" s="6" t="n">
        <v>-2768008</v>
      </c>
      <c r="H23" s="6" t="n">
        <v>-2838768</v>
      </c>
    </row>
    <row r="24" spans="1:8">
      <c r="A24" s="4" t="s">
        <v>117</v>
      </c>
      <c r="B24" s="5" t="n">
        <v>124</v>
      </c>
      <c r="C24" s="5" t="n">
        <v>6098912</v>
      </c>
      <c r="D24" s="4" t="s">
        <v>42</v>
      </c>
      <c r="E24" s="5" t="n">
        <v>-108653</v>
      </c>
      <c r="F24" s="5" t="n">
        <v>-32750</v>
      </c>
      <c r="G24" s="5" t="n">
        <v>-6341386</v>
      </c>
      <c r="H24" s="5" t="n">
        <v>-383753</v>
      </c>
    </row>
    <row r="25" spans="1:8">
      <c r="A25" s="4" t="s">
        <v>118</v>
      </c>
      <c r="B25" s="6" t="n">
        <v>12403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8</v>
      </c>
    </row>
    <row r="3" spans="1:3">
      <c r="A3" s="3" t="s">
        <v>120</v>
      </c>
    </row>
    <row r="4" spans="1:3">
      <c r="A4" s="4" t="s">
        <v>80</v>
      </c>
      <c r="B4" s="5" t="n">
        <v>-2768008</v>
      </c>
      <c r="C4" s="5" t="n">
        <v>-3450214</v>
      </c>
    </row>
    <row r="5" spans="1:3">
      <c r="A5" s="3" t="s">
        <v>121</v>
      </c>
    </row>
    <row r="6" spans="1:3">
      <c r="A6" s="4" t="s">
        <v>122</v>
      </c>
      <c r="B6" s="6" t="n">
        <v>-70760</v>
      </c>
      <c r="C6" s="6" t="n">
        <v>-37893</v>
      </c>
    </row>
    <row r="7" spans="1:3">
      <c r="A7" s="4" t="s">
        <v>123</v>
      </c>
      <c r="B7" s="6" t="n">
        <v>1277836</v>
      </c>
      <c r="C7" s="6" t="n">
        <v>2794066</v>
      </c>
    </row>
    <row r="8" spans="1:3">
      <c r="A8" s="4" t="s">
        <v>124</v>
      </c>
      <c r="B8" s="6" t="n">
        <v>27618</v>
      </c>
      <c r="C8" s="4" t="s">
        <v>42</v>
      </c>
    </row>
    <row r="9" spans="1:3">
      <c r="A9" s="3" t="s">
        <v>125</v>
      </c>
    </row>
    <row r="10" spans="1:3">
      <c r="A10" s="4" t="s">
        <v>126</v>
      </c>
      <c r="B10" s="6" t="n">
        <v>90368</v>
      </c>
      <c r="C10" s="6" t="n">
        <v>24539</v>
      </c>
    </row>
    <row r="11" spans="1:3">
      <c r="A11" s="4" t="s">
        <v>127</v>
      </c>
      <c r="B11" s="6" t="n">
        <v>-13146</v>
      </c>
      <c r="C11" s="6" t="n">
        <v>-8651</v>
      </c>
    </row>
    <row r="12" spans="1:3">
      <c r="A12" s="4" t="s">
        <v>128</v>
      </c>
      <c r="B12" s="6" t="n">
        <v>-1456092</v>
      </c>
      <c r="C12" s="6" t="n">
        <v>-678333</v>
      </c>
    </row>
    <row r="13" spans="1:3">
      <c r="A13" s="3" t="s">
        <v>129</v>
      </c>
    </row>
    <row r="14" spans="1:3">
      <c r="A14" s="4" t="s">
        <v>130</v>
      </c>
      <c r="B14" s="6" t="n">
        <v>-37775</v>
      </c>
      <c r="C14" s="4" t="s">
        <v>42</v>
      </c>
    </row>
    <row r="15" spans="1:3">
      <c r="A15" s="4" t="s">
        <v>131</v>
      </c>
      <c r="B15" s="6" t="n">
        <v>234112</v>
      </c>
      <c r="C15" s="6" t="n">
        <v>-274531</v>
      </c>
    </row>
    <row r="16" spans="1:3">
      <c r="A16" s="4" t="s">
        <v>132</v>
      </c>
      <c r="B16" s="6" t="n">
        <v>196337</v>
      </c>
      <c r="C16" s="6" t="n">
        <v>-274531</v>
      </c>
    </row>
    <row r="17" spans="1:3">
      <c r="A17" s="3" t="s">
        <v>133</v>
      </c>
    </row>
    <row r="18" spans="1:3">
      <c r="A18" s="4" t="s">
        <v>134</v>
      </c>
      <c r="B18" s="6" t="n">
        <v>334000</v>
      </c>
      <c r="C18" s="6" t="n">
        <v>1245884</v>
      </c>
    </row>
    <row r="19" spans="1:3">
      <c r="A19" s="4" t="s">
        <v>135</v>
      </c>
      <c r="B19" s="6" t="n">
        <v>550000</v>
      </c>
      <c r="C19" s="4" t="s">
        <v>42</v>
      </c>
    </row>
    <row r="20" spans="1:3">
      <c r="A20" s="4" t="s">
        <v>136</v>
      </c>
      <c r="B20" s="4" t="s">
        <v>42</v>
      </c>
      <c r="C20" s="6" t="n">
        <v>-2687</v>
      </c>
    </row>
    <row r="21" spans="1:3">
      <c r="A21" s="4" t="s">
        <v>137</v>
      </c>
      <c r="B21" s="6" t="n">
        <v>884000</v>
      </c>
      <c r="C21" s="6" t="n">
        <v>1243197</v>
      </c>
    </row>
    <row r="22" spans="1:3">
      <c r="A22" s="4" t="s">
        <v>138</v>
      </c>
      <c r="B22" s="6" t="n">
        <v>-25285</v>
      </c>
      <c r="C22" s="6" t="n">
        <v>-10818</v>
      </c>
    </row>
    <row r="23" spans="1:3">
      <c r="A23" s="4" t="s">
        <v>139</v>
      </c>
      <c r="B23" s="6" t="n">
        <v>-401040</v>
      </c>
      <c r="C23" s="6" t="n">
        <v>279515</v>
      </c>
    </row>
    <row r="24" spans="1:3">
      <c r="A24" s="4" t="s">
        <v>140</v>
      </c>
      <c r="B24" s="6" t="n">
        <v>606245</v>
      </c>
      <c r="C24" s="6" t="n">
        <v>326730</v>
      </c>
    </row>
    <row r="25" spans="1:3">
      <c r="A25" s="4" t="s">
        <v>141</v>
      </c>
      <c r="B25" s="6" t="n">
        <v>205205</v>
      </c>
      <c r="C25" s="6" t="n">
        <v>606245</v>
      </c>
    </row>
    <row r="26" spans="1:3">
      <c r="A26" s="3" t="s">
        <v>142</v>
      </c>
    </row>
    <row r="27" spans="1:3">
      <c r="A27" s="4" t="s">
        <v>143</v>
      </c>
      <c r="B27" s="6" t="n">
        <v>15000</v>
      </c>
      <c r="C27" s="4" t="s">
        <v>42</v>
      </c>
    </row>
    <row r="28" spans="1:3">
      <c r="A28" s="4" t="s">
        <v>110</v>
      </c>
      <c r="B28" s="4" t="s">
        <v>42</v>
      </c>
      <c r="C28" s="6" t="n">
        <v>166367</v>
      </c>
    </row>
    <row r="29" spans="1:3">
      <c r="A29" s="4" t="s">
        <v>115</v>
      </c>
      <c r="B29" s="5" t="n">
        <v>16</v>
      </c>
      <c r="C29"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00:35Z</dcterms:created>
  <dcterms:modified xmlns:dcterms="http://purl.org/dc/terms/" xmlns:xsi="http://www.w3.org/2001/XMLSchema-instance" xsi:type="dcterms:W3CDTF">2020-04-14T15:00:35Z</dcterms:modified>
</cp:coreProperties>
</file>